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RELATED PARTY" sheetId="10" state="visible" r:id="rId10"/>
    <sheet xmlns:r="http://schemas.openxmlformats.org/officeDocument/2006/relationships" name="COMMITMENTS" sheetId="11" state="visible" r:id="rId11"/>
    <sheet xmlns:r="http://schemas.openxmlformats.org/officeDocument/2006/relationships" name="INTANGIBLE ASSETS" sheetId="12" state="visible" r:id="rId12"/>
    <sheet xmlns:r="http://schemas.openxmlformats.org/officeDocument/2006/relationships" name="LEASES - LESSORS" sheetId="13" state="visible" r:id="rId13"/>
    <sheet xmlns:r="http://schemas.openxmlformats.org/officeDocument/2006/relationships" name="STOCKHOLDERS EQUITY" sheetId="14" state="visible" r:id="rId14"/>
    <sheet xmlns:r="http://schemas.openxmlformats.org/officeDocument/2006/relationships" name="Accounting Policies (Policies)" sheetId="15" state="visible" r:id="rId15"/>
    <sheet xmlns:r="http://schemas.openxmlformats.org/officeDocument/2006/relationships" name="Schedule of Computation Of Earn" sheetId="16" state="visible" r:id="rId16"/>
    <sheet xmlns:r="http://schemas.openxmlformats.org/officeDocument/2006/relationships" name="Schedule of Income Taxes (Table" sheetId="17" state="visible" r:id="rId17"/>
    <sheet xmlns:r="http://schemas.openxmlformats.org/officeDocument/2006/relationships" name="Schedule of Notes Payable (Tabl" sheetId="18" state="visible" r:id="rId18"/>
    <sheet xmlns:r="http://schemas.openxmlformats.org/officeDocument/2006/relationships" name="Schedule of Future Minimum Rent" sheetId="19" state="visible" r:id="rId19"/>
    <sheet xmlns:r="http://schemas.openxmlformats.org/officeDocument/2006/relationships" name="Capital Structure Transactions " sheetId="20" state="visible" r:id="rId20"/>
    <sheet xmlns:r="http://schemas.openxmlformats.org/officeDocument/2006/relationships" name="Computation of earnings per sha" sheetId="21" state="visible" r:id="rId21"/>
    <sheet xmlns:r="http://schemas.openxmlformats.org/officeDocument/2006/relationships" name="Deferred tax assets (Details)" sheetId="22" state="visible" r:id="rId22"/>
    <sheet xmlns:r="http://schemas.openxmlformats.org/officeDocument/2006/relationships" name="Federal and state income tax ex" sheetId="23" state="visible" r:id="rId23"/>
    <sheet xmlns:r="http://schemas.openxmlformats.org/officeDocument/2006/relationships" name="Advertising Costs (Details)" sheetId="24" state="visible" r:id="rId24"/>
    <sheet xmlns:r="http://schemas.openxmlformats.org/officeDocument/2006/relationships" name="Going Concern (Details)" sheetId="25" state="visible" r:id="rId25"/>
    <sheet xmlns:r="http://schemas.openxmlformats.org/officeDocument/2006/relationships" name="Notes payable obligations to un" sheetId="26" state="visible" r:id="rId26"/>
    <sheet xmlns:r="http://schemas.openxmlformats.org/officeDocument/2006/relationships" name="Future minimum principal paymen" sheetId="27" state="visible" r:id="rId27"/>
    <sheet xmlns:r="http://schemas.openxmlformats.org/officeDocument/2006/relationships" name="Notes payable obligations to re" sheetId="28" state="visible" r:id="rId28"/>
    <sheet xmlns:r="http://schemas.openxmlformats.org/officeDocument/2006/relationships" name="Future minimum principal paym29" sheetId="29" state="visible" r:id="rId29"/>
    <sheet xmlns:r="http://schemas.openxmlformats.org/officeDocument/2006/relationships" name="Related Party Transactions (Det" sheetId="30" state="visible" r:id="rId30"/>
    <sheet xmlns:r="http://schemas.openxmlformats.org/officeDocument/2006/relationships" name="Leases - Lessors (Narrative) (D" sheetId="31" state="visible" r:id="rId31"/>
    <sheet xmlns:r="http://schemas.openxmlformats.org/officeDocument/2006/relationships" name="Future minimum rentals under th" sheetId="32" state="visible" r:id="rId32"/>
    <sheet xmlns:r="http://schemas.openxmlformats.org/officeDocument/2006/relationships" name="Equity Transactions (Details)" sheetId="33" state="visible" r:id="rId33"/>
    <sheet xmlns:r="http://schemas.openxmlformats.org/officeDocument/2006/relationships" name="Equity Transactions 2015 (Detai" sheetId="34" state="visible" r:id="rId34"/>
  </sheets>
  <definedNames/>
  <calcPr calcId="124519" fullCalcOnLoad="1"/>
</workbook>
</file>

<file path=xl/sharedStrings.xml><?xml version="1.0" encoding="utf-8"?>
<sst xmlns="http://schemas.openxmlformats.org/spreadsheetml/2006/main" uniqueCount="348">
  <si>
    <t>Document and Entity Information - USD ($)</t>
  </si>
  <si>
    <t>12 Months Ended</t>
  </si>
  <si>
    <t>Dec. 31, 2016</t>
  </si>
  <si>
    <t>Apr. 10, 2017</t>
  </si>
  <si>
    <t>Jun. 30, 2016</t>
  </si>
  <si>
    <t>Entity Registrant Name</t>
  </si>
  <si>
    <t>FULLCIRCLE REGISTRY INC</t>
  </si>
  <si>
    <t>Document Type</t>
  </si>
  <si>
    <t>10-K</t>
  </si>
  <si>
    <t>Document Period End Date</t>
  </si>
  <si>
    <t>Dec. 31,
		2016</t>
  </si>
  <si>
    <t>Trading Symbol</t>
  </si>
  <si>
    <t>flc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t>
  </si>
  <si>
    <t>Other current assets</t>
  </si>
  <si>
    <t>Total Current Assets</t>
  </si>
  <si>
    <t>Fixed Assets</t>
  </si>
  <si>
    <t>Building and land</t>
  </si>
  <si>
    <t>Equipment</t>
  </si>
  <si>
    <t>Building and land held for sale</t>
  </si>
  <si>
    <t>Accumulated depreciation</t>
  </si>
  <si>
    <t>Total Fixed Assets</t>
  </si>
  <si>
    <t>Other Assets</t>
  </si>
  <si>
    <t>Total Assets</t>
  </si>
  <si>
    <t>Current Liabilities</t>
  </si>
  <si>
    <t>Current portion of long term debt</t>
  </si>
  <si>
    <t>Account payable</t>
  </si>
  <si>
    <t>Accrued expenses and other current liabilities</t>
  </si>
  <si>
    <t>Accrued interest expense</t>
  </si>
  <si>
    <t>Short term notes payable</t>
  </si>
  <si>
    <t>Short term notes payable - related party</t>
  </si>
  <si>
    <t>Total Current Liabilities</t>
  </si>
  <si>
    <t>Long-Term Liabilities</t>
  </si>
  <si>
    <t>Equipment note payable, less current portion</t>
  </si>
  <si>
    <t>Mortgage note payable, less current portion</t>
  </si>
  <si>
    <t>Long-term notes payable</t>
  </si>
  <si>
    <t>Long-term notes payable - related party</t>
  </si>
  <si>
    <t>Total Long-Term Liabilities</t>
  </si>
  <si>
    <t>Total Liabilities</t>
  </si>
  <si>
    <t>Stockholders' Deficit</t>
  </si>
  <si>
    <t>Preferred stock, authorized 10,000,000 shares of $.001 par value Preferred A, issued and outstanding is 10,000</t>
  </si>
  <si>
    <t>Preferred B, issued and outstanding is 300,600</t>
  </si>
  <si>
    <t>Common stock, authorized 200,000,000 shares of $.001 par value, issued and outstanding shares of 191,954,084 and 185,754,300 shares, respectively</t>
  </si>
  <si>
    <t>Additional paid-in-capital</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 - USD ($)</t>
  </si>
  <si>
    <t>Revenues:</t>
  </si>
  <si>
    <t>Revenues</t>
  </si>
  <si>
    <t>Cost of sales</t>
  </si>
  <si>
    <t>Gross profit</t>
  </si>
  <si>
    <t>Operating Expenses</t>
  </si>
  <si>
    <t>Selling, general &amp; administrative</t>
  </si>
  <si>
    <t>Income before depreciation</t>
  </si>
  <si>
    <t>Depreciation expense</t>
  </si>
  <si>
    <t>Operating loss</t>
  </si>
  <si>
    <t>Other Expense</t>
  </si>
  <si>
    <t>Interest expense</t>
  </si>
  <si>
    <t>Building and land impairment</t>
  </si>
  <si>
    <t>Total other expense</t>
  </si>
  <si>
    <t>Net loss before income taxes</t>
  </si>
  <si>
    <t>Income tax benefit</t>
  </si>
  <si>
    <t>Net Loss</t>
  </si>
  <si>
    <t>Basic and diluted loss per share:</t>
  </si>
  <si>
    <t>Weighted average common shares outstanding:</t>
  </si>
  <si>
    <t>Basic</t>
  </si>
  <si>
    <t>Diluted</t>
  </si>
  <si>
    <t>Consolidated Statements of Cash Flows - USD ($)</t>
  </si>
  <si>
    <t>Cash flows from operating activities</t>
  </si>
  <si>
    <t>Net loss</t>
  </si>
  <si>
    <t>Adjustments to reconcile net loss to net cash provided by (used in) operating activities</t>
  </si>
  <si>
    <t>Stock issued for services</t>
  </si>
  <si>
    <t>Stock returned to treasury</t>
  </si>
  <si>
    <t>Change in assets and liabilities</t>
  </si>
  <si>
    <t>Decrease in other current assets</t>
  </si>
  <si>
    <t>Increase in other assets</t>
  </si>
  <si>
    <t>Increase in accounts payable</t>
  </si>
  <si>
    <t>Decrease in accrued expenses and other current liabilities</t>
  </si>
  <si>
    <t>Increase in accrued interest expense</t>
  </si>
  <si>
    <t>Net cash used in operating activities</t>
  </si>
  <si>
    <t>Cash Flows from Financing Activities</t>
  </si>
  <si>
    <t>Payments on mortgage note payable</t>
  </si>
  <si>
    <t>Payments on equipment note payable</t>
  </si>
  <si>
    <t>Proceeds from notes payable - related parties</t>
  </si>
  <si>
    <t>Proceeds from notes payable</t>
  </si>
  <si>
    <t>Proceeds from sale of common stock</t>
  </si>
  <si>
    <t>Net cash provided by financing activities</t>
  </si>
  <si>
    <t>Net increase in cash</t>
  </si>
  <si>
    <t>Cash and Cash Equivalents at Beginning of Period</t>
  </si>
  <si>
    <t>Cash and Cash Equivalents at End of Period</t>
  </si>
  <si>
    <t>Cash paid for:</t>
  </si>
  <si>
    <t>Interest</t>
  </si>
  <si>
    <t>Non-Cash Transactions</t>
  </si>
  <si>
    <t>Stock issued for services:</t>
  </si>
  <si>
    <t>Consolidated Statements of Stockholders' Deficit - USD ($)</t>
  </si>
  <si>
    <t>Preferred Stock Shares</t>
  </si>
  <si>
    <t>Preferred Stock Amount</t>
  </si>
  <si>
    <t>Common Stock Shares</t>
  </si>
  <si>
    <t>Common Stock Amount</t>
  </si>
  <si>
    <t>Additional Paid In Capital</t>
  </si>
  <si>
    <t>Accumulated Deficit</t>
  </si>
  <si>
    <t>Total</t>
  </si>
  <si>
    <t>Balance at Jan. 01, 2015</t>
  </si>
  <si>
    <t>Stock issued for services at $.005 per share</t>
  </si>
  <si>
    <t>Stock issued for services at$ .02 per share</t>
  </si>
  <si>
    <t>Stock issued for cash at $.01 per share</t>
  </si>
  <si>
    <t>Stock issued for services at $.01 per share</t>
  </si>
  <si>
    <t>Stock issued for cash from S-1 at $.00391 per share</t>
  </si>
  <si>
    <t>Stock returned to Treasury at $.01 per share</t>
  </si>
  <si>
    <t>Stock issued for services at $.0052 per share</t>
  </si>
  <si>
    <t>Stock issued for cash at $.005 per share</t>
  </si>
  <si>
    <t>Series B Preferred stock dividend</t>
  </si>
  <si>
    <t>Net loss for the year ended December 31, 2015</t>
  </si>
  <si>
    <t>Balance at Dec. 31, 2015</t>
  </si>
  <si>
    <t>Stock issued for cash at $.0023 per share</t>
  </si>
  <si>
    <t>Stock returned to Treasury at $.0023 per share</t>
  </si>
  <si>
    <t>Net loss for the year ended December 31, 2016</t>
  </si>
  <si>
    <t>Balance at Dec. 31, 2016</t>
  </si>
  <si>
    <t>SIGNIFICANT ACCOUNTING POLICIES</t>
  </si>
  <si>
    <t xml:space="preserve">NOTE 1. SIGNIFICANT ACCOUNTING POLICIES A. Organization FullCircle Registry, Inc., was originally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Excel Publishing, Inc. (Excel) was incorporated on June 7, 2000 in the State of Nevada. On April 10, 2002, Excel merged with FullCircle Registry, Inc., which was a private Delaware corporation. Per the terms of the agreement, Excel agreed to deliver 12,000,000 shares of Excels common stock to the shareholders of FullCircle Registry, Inc. in exchange for 100% of FullCircle Registry Inc.s common shares. The merger was treated as a reverse merger with FullCircle Registry, Inc. being the surviving corporation; therefore, all historical financial information prior to the acquisition date is that of FullCircle Registry, Inc. Pursuant to the merger, the Company changed its name from Excel Publishing, Inc. to FullCircle Registry, Inc. (the Company). In 2008, the Company elected to revise its mission statement that it would become a holding Company for the purpose of acquiring small profitable businesses to provide exit plans for those companys owners. In 2016, the Company elected to revise its mission statement that it would build shareholder value through new business development within the parent Company and by maximizing the potential of the Company's movie theater holdings. B. 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 C. Principles of Consolidation For the years ended December 31, 2016 and 2015, the consolidated financial statements include the books and records of FullCircle Registry, Inc., FullCircle Entertainment, Inc., FullCircle Medical Supplies, Inc., FullCircle Prescription Services, Inc. and FullCircle Insurance Agency, Inc. All inter-Company transactions and accounts have been eliminated in the consolidation. D.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 E. Capital Structure The Companys capital structure is as follows: The Company is authorized 10,000,000 shares of Preferred stock with a par value of $.001. The Companys Class A issued and outstanding shares is 10,000. The Companys Class B issued and outstanding is 300,600. The Class A Preferred Stock is non-voting shares and are available for conversion into Class A Common Stock. The remaining 10,000 shares of Class A Preferred outstanding shares are convertible into 500,000 shares of Class A Common stock. The Class B Preferred Stock is entitled to an annual cumulative dividend of $.02 per share, and each share is convertible into ten shares of Common Stock. Until converted, each share of Class B Preferred Stock is entitled to ten votes on any matter subject to a vote of the shareholders. The shares of Class B Preferred Stock are entitled to a liquidation preference equal to ten times the amount received per share of Common Stock upon liquidation. Class A preferred shares have no voting rights. Class B preferred shares have voting rights at 10 for 1 share. There is no publicly traded market for our preferred shares. Preferred dividends declared were $6,011 and $5,995 for each of the years ended December 31, 2016 and 2015, respectively for the Class B shares issued. Common stock, authorized 200,000,000 shares of $.001 par value, issued and outstanding 191,953,084 on December 31, 2016 and 185,754,300 on December 31, 2015. The common stock has one vote per share. The common stock is traded on the OTCBB under the symbol FLCR. The Company has not paid, nor declared, any dividends on common share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 F. Property and Equipment Property and equipment are recorded at cost. Expenditures for maintenance and repairs are charged to expense as incurred. Depreciation of property and equipment is provided using the straight-line method over the respective useful lives ranging from 3-40 years. Depreciation expense for the years ended December 31, 2016 and 2015 totaled $300,501 and $408,517, respectively. G. 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487,562 for the year ended, December 31, 2016. The estimated aggregate fair value of the long-lived assets impaired during the year ended December 31, 2016 was $3,990,000 and consisted of the Companys land and building. The Companys fair value estimate was derived primarily from estimated future cash flows of the Save-A-Lot portion of their building and land associated with a planned sale of the property by the Company during the year ending December 31, 2017 as well as a third-party appraisal on both the Save-A-Lot portion and movie theater portion of the Companys building and land. H. Earnings (Loss) Per Share The computation of earnings per share of common stock is based on the weighted average number of shares outstanding at the date of the consolidated financial statements. For the Years Ended December 31, 2016 2015 Net loss $ (1,073,378) $ (695,678) Net basic and fully diluted loss per share $ (.006) $ (0.004) Weighted average shares outstanding - Basic 187,252,787 170,062,348 Weighted average shares outstanding - Diluted 218,725,516 195,389,178 There are no outstanding common stock options and/or warrants. I. Provision for Income Taxes The Companys deferred tax assets and liabilities as of December 31, 2016 and 2015 are summarized as follows: 2016 2015 Net operating loss carry forward $ 3,700,517 $ 3,535,783 Building and land impairment 175,522 - Deferred tax assets 3,876,039 3,535,783 Valuation allowance (3,876,039) (3,535,783) Total deferred tax assets: $ - $ - Federal and state income tax expense for the years ended December 31, 2016 and 2015, are summarized as follows: 2016 2015 Current federal and state tax expense $ - $ - Deferred federal and state tax benefit 340,256 275,687 Change in valuation allowance (340,256) (275,687) Income tax expense $ - $ - The Company has adopted FASB ASC 740-10 to account for income taxes. The Company currently has no items creating material temporary differences that would give rise to deferred tax assets or liabilities except as noted above. Net operating losses give rise to possible tax assets in future years. Due to the uncertainty of the utilization of net operating loss carry forwards; a valuation allowance has been made to the extent of any future tax benefit that the net operating losses may generate. A provision for income taxes has not been made due to the deferred tax asset associated with the net operating loss carry-forwards of approximately $10,279,000 and $9,693,000 as of December 31, 2016 and December 31, 2015, respectively, which may be offset against future taxable income. These net operating loss carry-forwards begin to expire in the year 2020. No tax benefit has been reported in the financial statements. Tax rates differ from statutory rates due to the uncertainty of the abov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2016, and 2015, the Company had no accrued interest or penalties related to uncertain tax positions. The Companys federal and various state income tax returns for 2013 through 2015 are subject to examination by the applicable tax authorities, generally for three years after the later of the original or extended due date. J. Concentration of Risk Financial instruments which potentially subject the Company to concentrations of credit risk are cash and cash equivalents. The Company places its cash with financial institutions deemed by management to be of high credit quality. K. Statements of Financial Accounting Standards In May 2014, the FASB issued ASU 2014-9, Revenue from Contracts with Customers Revenue from Contracts with Customers (Topic 606): Deferral of the Effective Date In November 2015, the FASB issued ASU 2015-17, Income Taxes: Balance Sheet Classification of Deferred Taxes In February 2016, the FASB issued ASU 2016-02, Leases (Topic 842) Leases (Topic 840) Other recent accounting pronouncements issued by the FASB (including its Emerging Issues Task Force), the American Institute of Certified Public Accountants, and the SEC did not or are not believed by management to have a material impact on our present or future financial statements. L. Advertising Advertising costs are expensed as incurred. Advertising expense was $17,283 and $546 for the years ending December 31, 2016 and 2015, respectively. M. Cash and Cash Equivalents For the purposes of the Statements of Cash Flows, the Company considers cash and cash equivalents to be cash in all bank accounts, including money market and temporary investments that have an original maturity of three months or less. N. Reclassifications Certain amounts included in the prior years balance sheet and statement of cash flows has been reclassified to conform to the current years presentation. The reclassifications have no effect on total assets, total liabilities, stockholders deficit, or net loss as previously reported. O. Subsequent Events </t>
  </si>
  <si>
    <t>GOING CONCERN</t>
  </si>
  <si>
    <t>NOTE 2. GOING CONCERN The accompanying Consolidated Financial Statements have been prepared assuming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1,714,186 as of December 31, 2016 and $10,634,797 as of December 31, 2015, respectively. The consolidated financial statements do not include any adjustments that might result from the outcome of this uncertainty. It is managements plan to generate additional working capital by increasing revenue resulting in new sales and marketing initiatives and by raising additional capital from investors. Management's plans with regards to these issues are as follows: · Improving our Georgetown 14 Cinemas investment; · Expanding revenues by improving the net operating margins at our theaters; · Expanding our Dine-In Cinema LITE business model to acquisition of or partnership with theater operations in other urban markets; · Selling our leased property; · Raising new investment capital, either in the form of equity or loans, sufficient to meet the Company's operating expenses until the revenues are sufficient to meet operating expenses on an ongoing basis; 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NOTES PAYABLE</t>
  </si>
  <si>
    <t>NOTES PAYABLE:</t>
  </si>
  <si>
    <t xml:space="preserve">NOTE 4. NOTES PAYABLE The Company's notes payable obligations to unrelated parties are as follows as of December 31, 2016 and 2015: 2016 2015 Note payable to an individual in which the note accrues interest on the original principal balance at a rate of 8% interest annually and is due on demand. $ 20,000 $ 20,000 Note payable to an individual in which the note accrues interest on the original principal balance at a rate of 8% interest annually and is due on demand. 10,000 10,000 Note payable to an individual in which the note accrues interest on the original principal balance at a rate of 6.25% interest annually and is scheduled to mature in November 2017. 25,000 - Note payable to an individual in which the note accrues interest on the original principal balance at a rate of 6.25% interest annually and is schedule to mature in December 2018. 25,000 - Digital equipment note payable to a financial institution in which interest payable at 7% annually through December, 2016; secured by the digital equipment. The note payable was modified subsequent to December 31, 2016, see Mortgage and Digital Note Refinancing note below. The current maturities of the digital equipment note payable has been adjusted to reflect the loan modification. 242,450 361,295 Mortgage payable assumed in acquisition, less current portion; interest payable at 4.75% monthly payments of $34,435 through December 31, 2016. The mortgage payable is secured by the building and land as well as guarantees by related parties. The note payable was modified subsequent to December 31, 2016, see Mortgage and Digital Note Refinancing note below. The current maturities of the mortgage payable have been adjusted to reflect the loan modification. 4,373,001 4,373,000 Total Non-Related Party Notes Payable 4,695,451 4,764,295 Current Portion of Non-Related Party Notes Payable 110,688 4,507,921 Long-term Portion of Non-Related Party Notes Payable $ 4,584,763 $ 256,374 Future minimum principal payments on the non-related party notes payable are as follows: 2017 $ 110,688 2018 87,315 2019 63,990 2020 4,433,458 Total $ 4,695,451 The Company's notes payable obligations to related parties are as follows as of December 31, 2016 and 2015: 2016 2015 Note payable to a related party in which the note accrues interest on the original principal balance at a rate of 15% interest annually and is due on demand. $ 151,891 $ 151,891 Notes payable to a related party in which the note accrues interest on the original principal balance at a rate of 12% interest annually and is due on demand. The note payable principal and interest at the election of the lender can be converted to restricted shares of common voting stock at $.04 per share. 50,000 50,000 Notes payable to a related party in which the note accrues interest on the original principal balance at a rate of 10% interest annually and is due on demand. The notes payable principal and interest at the election of the lenders can be converted to restricted shares of common voting stock at $.04 per share. 803,888 803,136 Notes payable to a related party in which the note accrues interest on the original principal balance at a rate of 8% interest annually and is due on demand. 76,626 76,626 Note payable to a related party in which the note accrues interest on the original principal balance at a rate of 6.25% interest annually and is scheduled to mature in October 2017. 25,000 - Various notes payable to a related party in which the note accrues interest on the original principal balance at a rate of 10% interest annually through December 31, 2016 at which time the interest rate is reduced to 6.25% interest annually. The notes are scheduled to mature at various date from January 2017 through December 2018 118,927 - Total Related Party Notes Payable 1,226,332 1,081,653 Current Portion of Related Party Notes Payable 1,159,390 1,081,653 Long-term Portion of Related Party Notes Payable $ 66,942 $ - Future minimum principal payments on the related party notes payable are as follows: 2017 $ 1,159,390 2018 66,942 Total $ 1,226,332 Mortgage Note Payable and Digital Equipment Refinancing On July 31, 2015, the Company entered into a change in terms agreement with the Companys lender whereby the lender agreed to modify the payment schedule from a monthly fixed principal and interest payment in the amount of $34,435 to interest-only payments of $17,310 beginning with payment due date of June 15, 2015 thru November 15, 2015. The normal payment of principal and interest of $34,435 was to resume on December 15, 2015. In late 2015, both the property mortgage loan and the equipment loan were transferred to another lender, Kirkland Financial. Due to the continued declined in net revenues, FullCircle Entertainment was unable to resume principle and interest payments as had been agreed with the previous lender. Interest-only payments were made in December, 2015 as well as January and February, 2016. Beginning in March, 2016, the Company was unable to make the interest-only payments on the property mortgage loan, but continued to pay the full principle and interest on the equipment loan. Delinquent property mortgage loan payments continued to accrue until September, 2016. After Jon Findley was appointed as the Companys CEO, filling the vacancy caused by the sudden passing of Norman Frohreich, Jon Findley and the Board of Directors made renegotiation of the Kirkland Financial property mortgage loan a high priority. To demonstrate good faith, interest-only payments were resumed in September, 2016 and Jon Findley began negotiations with Kirkland Financial in mid-October. Jon Findley requested that Kirkland Financial combine both the property mortgage loan and the equipment loan into a more affordable single monthly payment. Prior to the end of December, Kirkland Financial responded with a restructured loan agreement which reduced the combined property and equipment monthly payment from $46,094 to $15,223. The amended single loan obligation, which became effective subsequent to December 31, 2015 on January 15, 2017 currently calls for monthly payments of $15,223 at an interest rate of 2.5% with a final balloon payment due of $4,410,562 on July 15, 2020. </t>
  </si>
  <si>
    <t>RELATED PARTY</t>
  </si>
  <si>
    <t>RELATED PARTY:</t>
  </si>
  <si>
    <t>NOTE 5. RELATED PARTY The Company received advances from related parties for $144,679and $245,342 for operating needs in 2016 and 2015, respectively. The balance of the notes payable to related parties was $1,226,332 and $1,081,653 as of December 31, 2016 and 2015 respectively.</t>
  </si>
  <si>
    <t>COMMITMENTS</t>
  </si>
  <si>
    <t>COMMITMENTS:</t>
  </si>
  <si>
    <t>NOTE 6. COMMITMENTS Our principal executive offices are currently located at 1125 Summit Drive, Shelbyville, KY 40065-9540 which the Company is not charged rent on a monthly basis. The Companys former principal executive offices were on a verbal month-to-month agreement with rent being paid at $750 per month through September 2016</t>
  </si>
  <si>
    <t>INTANGIBLE ASSETS</t>
  </si>
  <si>
    <t>INTANGIBLE ASSETS:</t>
  </si>
  <si>
    <t>NOTE 7. INTANGIBLE ASSETS The Companys intangible assets have been fully amortized.</t>
  </si>
  <si>
    <t>LEASES - LESSORS</t>
  </si>
  <si>
    <t>LEASES - LESSORS:</t>
  </si>
  <si>
    <t>NOTE 8. LEASES  LESSORS The Company leases space to a Save-A-Lot grocery store at our Indianapolis location. Save-A-Lot corporate assumed the lease in March 2014 for seven years with three five-year options. Monthly rent charged to the tenant is $13,373 per month. Total rental income relating to this lease was $160,470 for the years ended December 31, 2016 and 215, respectively. The following is a schedule of future minimum rentals under the lease: Year Ending December 31, 2017 $ 160,470 2018 160,470 2019 160,470 2020 160,470 Thereafter 120,352 Total $ 762,323 The initial lease term ends September 30, 2021. Save-A-Lot reserves the right to exercise three five-year options, which would extend the maturity date to September 30, 2036. The Company intends to sell the leased property during the year ended December 31, 2017. This will result in the loss of a portion of projected rental income in 2017 once the sale is completed, as well as all other years under the lease agreement in effect. Proceeds from the sale of the property will be used to pay down the mortgage principle on the retained real estate property which includes our theater building.</t>
  </si>
  <si>
    <t>STOCKHOLDERS EQUITY</t>
  </si>
  <si>
    <t>STOCKHOLDERS EQUITY:</t>
  </si>
  <si>
    <t>NOTE 9. STOCKHOLDERS EQUITY 2016 In 2016, the Company issued 528,768 shares of common stock for $2,643 of management services at $.005 per share. In 2016, the Company issued 1,000,000 shares of common stock for $5,000 for working capital at $.005 per share. In 2016, the Company issued 160,170 shares of common stock for $1,601 for legal work performed at $.01 per share. In 2016, the Company issued 163,020 shares of common stock for $1,630 for legal work performed at $.01 per share. In 2016, the Company returned to Treasury 1,000 shares of common stock for $2.30 at $.0023 per share. In 2016, the Company issued 4,347,826 shares of common stock for $10,000 for working capital at $.0023 per share. 2015 In 2015, the Company issued 738,280 shares of common stock for $14,766 in consulting work at $.02 per share. In 2015, the Company returned to treasury 2,500 shares of common stock for $25 at $.01 per share. In 2015, the Company issued 2,377,480 shares of common stock for $23,774 in consulting work at $.01 per share. In 2015, the Company issued 6,166,700 restricted shares of common stock for $61,667 in consulting work at $.01 per share. In 2015, the Company issued 1,000,000 and 1,000,000 restricted shares of its common stock for a total of $15,000 at $.01 and $.005 per share for working capital, respectively. In 2015, the Company issued 2,000,000 shares of common stock for $10,400 in consulting work at $.0052 per share. In 2015, the Company issued 3,500,000 restricted shares of common stock for $18,200 in consulting work at $.0052 per share. In 2015, the Company issued 13,215,588 restricted shares of common stock for $66,078 in consulting work at $.005 per share. In 2015, the Company issued 12,153,358 shares of common stock for $47,500 at $.00391 per share for working capital. The Company estimates the fair value of its shares issued for services based on prices obtained for cash from non-related third parties or the bid price of the market of our stock.</t>
  </si>
  <si>
    <t>Accounting Policies (Policies)</t>
  </si>
  <si>
    <t>Accounting Policies:</t>
  </si>
  <si>
    <t>Organization</t>
  </si>
  <si>
    <t xml:space="preserve">A. Organization FullCircle Registry, Inc., was originally incorporated as WillRequest.com, Inc. under the laws of the State of Delaware on January 20, 2000. In July 2000, the Company changed its name from WillRequest.com, Inc. to FullCircle Registry, Inc. The Company was formed to provide a digital safe deposit box for vital medical and legal information of its customers. Excel Publishing, Inc. (Excel) was incorporated on June 7, 2000 in the State of Nevada. On April 10, 2002, Excel merged with FullCircle Registry, Inc., which was a private Delaware corporation. Per the terms of the agreement, Excel agreed to deliver 12,000,000 shares of Excels common stock to the shareholders of FullCircle Registry, Inc. in exchange for 100% of FullCircle Registry Inc.s common shares. The merger was treated as a reverse merger with FullCircle Registry, Inc. being the surviving corporation; therefore, all historical financial information prior to the acquisition date is that of FullCircle Registry, Inc. Pursuant to the merger, the Company changed its name from Excel Publishing, Inc. to FullCircle Registry, Inc. (the Company). In 2008, the Company elected to revise its mission statement that it would become a holding Company for the purpose of acquiring small profitable businesses to provide exit plans for those companys owners. In 2016, the Company elected to revise its mission statement that it would build shareholder value through new business development within the parent Company and by maximizing the potential of the Company's movie theater holdings. </t>
  </si>
  <si>
    <t>Accounting Method &amp; Revenue Recognition</t>
  </si>
  <si>
    <t xml:space="preserve">B. Accounting Method &amp; Revenue Recognition The Company's policy is to use the accrual method of accounting to prepare and present financial statements that conform to generally accepted accounting principles (GAAP). Revenue is recognized for the performance of providing goods, services or other rights to customers. </t>
  </si>
  <si>
    <t>Principles of Consolidation</t>
  </si>
  <si>
    <t xml:space="preserve">C. Principles of Consolidation For the years ended December 31, 2016 and 2015, the consolidated financial statements include the books and records of FullCircle Registry, Inc., FullCircle Entertainment, Inc., FullCircle Medical Supplies, Inc., FullCircle Prescription Services, Inc. and FullCircle Insurance Agency, Inc. All inter-Company transactions and accounts have been eliminated in the consolidation. </t>
  </si>
  <si>
    <t>Use of Estimates in the Preparation of Consolidated Financial Statements</t>
  </si>
  <si>
    <t xml:space="preserve">D. Use of Estimates in the Preparation of Consolidated Financial Statements 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from those estimates. </t>
  </si>
  <si>
    <t>Capital Structure</t>
  </si>
  <si>
    <t>E. Capital Structure The Companys capital structure is as follows: The Company is authorized 10,000,000 shares of Preferred stock with a par value of $.001. The Companys Class A issued and outstanding shares is 10,000. The Companys Class B issued and outstanding is 300,600. The Class A Preferred Stock is non-voting shares and are available for conversion into Class A Common Stock. The remaining 10,000 shares of Class A Preferred outstanding shares are convertible into 500,000 shares of Class A Common stock. The Class B Preferred Stock is entitled to an annual cumulative dividend of $.02 per share, and each share is convertible into ten shares of Common Stock. Until converted, each share of Class B Preferred Stock is entitled to ten votes on any matter subject to a vote of the shareholders. The shares of Class B Preferred Stock are entitled to a liquidation preference equal to ten times the amount received per share of Common Stock upon liquidation. Class A preferred shares have no voting rights. Class B preferred shares have voting rights at 10 for 1 share. There is no publicly traded market for our preferred shares. Preferred dividends declared were $6,011 and $5,995 for each of the years ended December 31, 2016 and 2015, respectively for the Class B shares issued. Common stock, authorized 200,000,000 shares of $.001 par value, issued and outstanding 191,953,084 on December 31, 2016 and 185,754,300 on December 31, 2015. The common stock has one vote per share. The common stock is traded on the OTCBB under the symbol FLCR. The Company has not paid, nor declared, any dividends on common share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t>
  </si>
  <si>
    <t>Property and Equipment</t>
  </si>
  <si>
    <t xml:space="preserve">F. Property and Equipment Property and equipment are recorded at cost. Expenditures for maintenance and repairs are charged to expense as incurred. Depreciation of property and equipment is provided using the straight-line method over the respective useful lives ranging from 3-40 years. Depreciation expense for the years ended December 31, 2016 and 2015 totaled $300,501 and $408,517, respectively. </t>
  </si>
  <si>
    <t>Impairment of Long Lived Assets</t>
  </si>
  <si>
    <t xml:space="preserve">G. Impairment of Long Lived Assets The Company assesses whether certain relevant factors limit the period over which acquired assets are expected to contribute directly or indirectly to future cash flows for amortization purposes. Under certain conditions the Company may assess the recoverability of the unamortized balance of its long-lived assets based on undiscounted expected future cash flows. Should the review indicate that the carrying value is not fully recoverable; the excess of the carrying value over the fair value of any intangible asset is recognized as an impairment loss. The Company recorded an impairment charge from continuing operations of $487,562 for the year ended, December 31, 2016. The estimated aggregate fair value of the long-lived assets impaired during the year ended December 31, 2016 was $3,990,000 and consisted of the Companys land and building. The Companys fair value estimate was derived primarily from estimated future cash flows of the Save-A-Lot portion of their building and land associated with a planned sale of the property by the Company during the year ending December 31, 2017 as well as a third-party appraisal on both the Save-A-Lot portion and movie theater portion of the Companys building and land. </t>
  </si>
  <si>
    <t>Earnings (Loss) Per Share</t>
  </si>
  <si>
    <t xml:space="preserve">H. Earnings (Loss) Per Share The computation of earnings per share of common stock is based on the weighted average number of shares outstanding at the date of the consolidated financial statements. For the Years Ended December 31, 2016 2015 Net loss $ (1,073,378) $ (695,678) Net basic and fully diluted loss per share $ (.006) $ (0.004) Weighted average shares outstanding - Basic 187,252,787 170,062,348 Weighted average shares outstanding - Diluted 218,725,516 195,389,178 There are no outstanding common stock options and/or warrants. </t>
  </si>
  <si>
    <t>Provision for Income Taxes</t>
  </si>
  <si>
    <t>I. Provision for Income Taxes The Companys deferred tax assets and liabilities as of December 31, 2016 and 2015 are summarized as follows: 2016 2015 Net operating loss carry forward $ 3,700,517 $ 3,535,783 Building and land impairment 175,522 - Deferred tax assets 3,876,039 3,535,783 Valuation allowance (3,876,039) (3,535,783) Total deferred tax assets: $ - $ - Federal and state income tax expense for the years ended December 31, 2016 and 2015, are summarized as follows: 2016 2015 Current federal and state tax expense $ - $ - Deferred federal and state tax benefit 340,256 275,687 Change in valuation allowance (340,256) (275,687) Income tax expense $ - $ - The Company has adopted FASB ASC 740-10 to account for income taxes. The Company currently has no items creating material temporary differences that would give rise to deferred tax assets or liabilities except as noted above. Net operating losses give rise to possible tax assets in future years. Due to the uncertainty of the utilization of net operating loss carry forwards; a valuation allowance has been made to the extent of any future tax benefit that the net operating losses may generate. A provision for income taxes has not been made due to the deferred tax asset associated with the net operating loss carry-forwards of approximately $10,279,000 and $9,693,000 as of December 31, 2016 and December 31, 2015, respectively, which may be offset against future taxable income. These net operating loss carry-forwards begin to expire in the year 2020. No tax benefit has been reported in the financial statements. Tax rates differ from statutory rates due to the uncertainty of the abov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2016, and 2015, the Company had no accrued interest or penalties related to uncertain tax positions. The Companys federal and various state income tax returns for 2013 through 2015 are subject to examination by the applicable tax authorities, generally for three years after the later of the original or extended due date.</t>
  </si>
  <si>
    <t>Concentration of Risk</t>
  </si>
  <si>
    <t>J. Concentration of Risk Financial instruments which potentially subject the Company to concentrations of credit risk are cash and cash equivalents. The Company places its cash with financial institutions deemed by management to be of high credit quality.</t>
  </si>
  <si>
    <t>Statements of Financial Accounting Standards</t>
  </si>
  <si>
    <t xml:space="preserve">K. Statements of Financial Accounting Standards In May 2014, the FASB issued ASU 2014-9, Revenue from Contracts with Customers Revenue from Contracts with Customers (Topic 606): Deferral of the Effective Date In November 2015, the FASB issued ASU 2015-17, Income Taxes: Balance Sheet Classification of Deferred Taxes In February 2016, the FASB issued ASU 2016-02, Leases (Topic 842) Leases (Topic 840) Other recent accounting pronouncements issued by the FASB (including its Emerging Issues Task Force), the American Institute of Certified Public Accountants, and the SEC did not or are not believed by management to have a material impact on our present or future financial statements. </t>
  </si>
  <si>
    <t>Advertising</t>
  </si>
  <si>
    <t xml:space="preserve">L. Advertising Advertising costs are expensed as incurred. Advertising expense was $17,283 and $546 for the years ending December 31, 2016 and 2015, respectively. </t>
  </si>
  <si>
    <t>Cash and Cash Equivalents</t>
  </si>
  <si>
    <t xml:space="preserve">M. Cash and Cash Equivalents For the purposes of the Statements of Cash Flows, the Company considers cash and cash equivalents to be cash in all bank accounts, including money market and temporary investments that have an original maturity of three months or less. </t>
  </si>
  <si>
    <t>Reclassifications</t>
  </si>
  <si>
    <t xml:space="preserve">N. Reclassifications Certain amounts included in the prior years balance sheet and statement of cash flows has been reclassified to conform to the current years presentation. The reclassifications have no effect on total assets, total liabilities, stockholders deficit, or net loss as previously reported. </t>
  </si>
  <si>
    <t>Subsequent Events</t>
  </si>
  <si>
    <t xml:space="preserve">O. Subsequent Events The Company has evaluated subsequent events through the date the consolidated statements were issued and filed with the annual report. Subsequent to December 31, 2016, the Company entered into a loan modification agreement with Kirkland Financial which became effective as of January 15, 2017. The loan modification agreement combines the Companys real estate mortgage note and digital equipment note into a single promissory note, modified the interest rate, monthly payment and maturity date. The single loan obligation as modified currently calls for monthly payments of $15,223 at an interest rate of 2.5% with a final balloon payment due of $4,410,562 on July 15, 2020. See Note 3 for further discussion regarding the loan modification. </t>
  </si>
  <si>
    <t>Schedule of Computation Of Earnings Per Share Of Common Stock Based On The Weighted Average Number Of Shares Outstanding (Tables)</t>
  </si>
  <si>
    <t>Schedule of Computation Of Earnings Per Share Of Common Stock Based On The Weighted Average Number Of Shares Outstanding:</t>
  </si>
  <si>
    <t>Schedule of Computation Of Earnings Per Share Of Common Stock Based On The Weighted Average Number Of Shares Outstanding</t>
  </si>
  <si>
    <t xml:space="preserve">The computation of earnings per share of common stock is based on the weighted average number of shares outstanding at the date of the consolidated financial statements. For the Years Ended December 31, 2016 2015 Net loss $ (1,073,378) $ (695,678) Net basic and fully diluted loss per share $ (.006) $ (0.004) Weighted average shares outstanding - Basic 187,252,787 170,062,348 Weighted average shares outstanding - Diluted 218,725,516 195,389,178 </t>
  </si>
  <si>
    <t>Schedule of Income Taxes (Tables)</t>
  </si>
  <si>
    <t>Schedule of Income Taxes:</t>
  </si>
  <si>
    <t>Schedule of Company's Deferred Tax Assets And Liabilities</t>
  </si>
  <si>
    <t>The Companys deferred tax assets and liabilities as of December 31, 2016 and 2015 are summarized as follows: 2016 2015 Net operating loss carry forward $ 3,700,517 $ 3,535,783 Building and land impairment 175,522 - Deferred tax assets 3,876,039 3,535,783 Valuation allowance (3,876,039) (3,535,783) Total deferred tax assets: $ - $ -</t>
  </si>
  <si>
    <t>Schedule of Federal And State Income Tax Expense</t>
  </si>
  <si>
    <t xml:space="preserve"> Federal and state income tax expense for the years ended December 31, 2016 and 2015, are summarized as follows: 2016 2015 Current federal and state tax expense $ - $ - Deferred federal and state tax benefit 340,256 275,687 Change in valuation allowance (340,256) (275,687) Income tax expense $ - $ -</t>
  </si>
  <si>
    <t>Schedule of Notes Payable (Tables)</t>
  </si>
  <si>
    <t>Schedule of Notes Payable:</t>
  </si>
  <si>
    <t>Schedule of Company's Notes Payable Obligations To Unrelated Parties</t>
  </si>
  <si>
    <t xml:space="preserve">The Company's notes payable obligations to unrelated parties are as follows as of December 31, 2016 and 2015: 2016 2015 Note payable to an individual in which the note accrues interest on the original principal balance at a rate of 8% interest annually and is due on demand. $ 20,000 $ 20,000 Note payable to an individual in which the note accrues interest on the original principal balance at a rate of 8% interest annually and is due on demand. 10,000 10,000 Note payable to an individual in which the note accrues interest on the original principal balance at a rate of 6.25% interest annually and is scheduled to mature in November 2017. 25,000 - Note payable to an individual in which the note accrues interest on the original principal balance at a rate of 6.25% interest annually and is schedule to mature in December 2018. 25,000 - Digital equipment note payable to a financial institution in which interest payable at 7% annually through December, 2016; secured by the digital equipment. The note payable was modified subsequent to December 31, 2016, see Mortgage and Digital Note Refinancing note below. The current maturities of the digital equipment note payable has been adjusted to reflect the loan modification. 242,450 361,295 Mortgage payable assumed in acquisition, less current portion; interest payable at 4.75% monthly payments of $34,435 through December 31, 2016. The mortgage payable is secured by the building and land as well as guarantees by related parties. The note payable was modified subsequent to December 31, 2016, see Mortgage and Digital Note Refinancing note below. The current maturities of the mortgage payable have been adjusted to reflect the loan modification. 4,373,001 4,373,000 Total Non-Related Party Notes Payable 4,695,451 4,764,295 Current Portion of Non-Related Party Notes Payable 110,688 4,507,921 Long-term Portion of Non-Related Party Notes Payable $ 4,584,763 $ 256,374 </t>
  </si>
  <si>
    <t>Schedule of Future Minimum Principal Payments On The Non-Related Party Notes Payable</t>
  </si>
  <si>
    <t xml:space="preserve">Future minimum principal payments on the non-related party notes payable are as follows: 2017 $ 110,688 2018 87,315 2019 63,990 2020 4,433,458 Total $ 4,695,451 </t>
  </si>
  <si>
    <t>Schedule of Company's Notes Payable Obligations To Related Parties</t>
  </si>
  <si>
    <t>The Company's notes payable obligations to related parties are as follows as of December 31, 2016 and 2015: 2016 2015 Note payable to a related party in which the note accrues interest on the original principal balance at a rate of 15% interest annually and is due on demand. $ 151,891 $ 151,891 Notes payable to a related party in which the note accrues interest on the original principal balance at a rate of 12% interest annually and is due on demand. The note payable principal and interest at the election of the lender can be converted to restricted shares of common voting stock at $.04 per share. 50,000 50,000 Notes payable to a related party in which the note accrues interest on the original principal balance at a rate of 10% interest annually and is due on demand. The notes payable principal and interest at the election of the lenders can be converted to restricted shares of common voting stock at $.04 per share. 803,888 803,136 Notes payable to a related party in which the note accrues interest on the original principal balance at a rate of 8% interest annually and is due on demand. 76,626 76,626 Note payable to a related party in which the note accrues interest on the original principal balance at a rate of 6.25% interest annually and is scheduled to mature in October 2017. 25,000 - Various notes payable to a related party in which the note accrues interest on the original principal balance at a rate of 10% interest annually through December 31, 2016 at which time the interest rate is reduced to 6.25% interest annually. The notes are scheduled to mature at various date from January 2017 through December 2018 118,927 - Total Related Party Notes Payable 1,226,332 1,081,653 Current Portion of Related Party Notes Payable 1,159,390 1,081,653 Long-term Portion of Related Party Notes Payable $ 66,942 $ -</t>
  </si>
  <si>
    <t>Schedule of Future Minimum Principal Payments On The Related Party Notes Payable</t>
  </si>
  <si>
    <t xml:space="preserve">Future minimum principal payments on the related party notes payable are as follows: 2017 $ 1,159,390 2018 66,942 Total $ 1,226,332 </t>
  </si>
  <si>
    <t>Schedule of Future Minimum Rentals Under The Lease (Tables)</t>
  </si>
  <si>
    <t>Schedule of Future Minimum Rentals Under The Lease:</t>
  </si>
  <si>
    <t>Schedule of Future Minimum Rental Payments for Operating Leases</t>
  </si>
  <si>
    <t>The following is a schedule of future minimum rentals under the lease: Year Ending December 31, 2017 $ 160,470 2018 160,470 2019 160,470 2020 160,470 Thereafter 120,352 Total $ 762,323</t>
  </si>
  <si>
    <t>Capital Structure Transactions (Details) - USD ($)</t>
  </si>
  <si>
    <t>Capital Structure Transactions</t>
  </si>
  <si>
    <t>Preferred Stock, authorized</t>
  </si>
  <si>
    <t>Preferred Stock, authorized par value</t>
  </si>
  <si>
    <t>Class A Preferred Stock issued and outstanding</t>
  </si>
  <si>
    <t>Class A Preferred outstanding shares are convertible into shares of Class A Common stock</t>
  </si>
  <si>
    <t>Class B Preferred Stock issued and outstanding</t>
  </si>
  <si>
    <t>Class B Preferred Stock is entitled to an annual cumulative dividend per share</t>
  </si>
  <si>
    <t>Preferred dividends declared</t>
  </si>
  <si>
    <t>Common Stock, authorized</t>
  </si>
  <si>
    <t>Common Stock, authorized par value</t>
  </si>
  <si>
    <t>Common Stock, issued and outstanding</t>
  </si>
  <si>
    <t>Computation of earnings per share of common stock (Details) - USD ($)</t>
  </si>
  <si>
    <t>Computation of earnings per share of common stock</t>
  </si>
  <si>
    <t>Net basic and fully diluted loss per share</t>
  </si>
  <si>
    <t>Weighted average shares outstanding - Basic</t>
  </si>
  <si>
    <t>Weighted average shares outstanding - Diluted</t>
  </si>
  <si>
    <t>Deferred tax assets (Details) - USD ($)</t>
  </si>
  <si>
    <t>Deferred tax assets details</t>
  </si>
  <si>
    <t>Net operating loss carry forward</t>
  </si>
  <si>
    <t>Deferred tax assets</t>
  </si>
  <si>
    <t>Valuation allowance</t>
  </si>
  <si>
    <t>Total deferred tax asset:</t>
  </si>
  <si>
    <t>Federal and state income tax expense (Details) - USD ($)</t>
  </si>
  <si>
    <t>Federal and state income tax expense Details</t>
  </si>
  <si>
    <t>Current federal and state tax expense</t>
  </si>
  <si>
    <t>Deferred federal and state tax benefit</t>
  </si>
  <si>
    <t>Change in valuation allowance</t>
  </si>
  <si>
    <t>Income tax expense</t>
  </si>
  <si>
    <t>Advertising Costs (Details) - USD ($)</t>
  </si>
  <si>
    <t>Advertising Costs Details</t>
  </si>
  <si>
    <t>Advertising expense</t>
  </si>
  <si>
    <t>Going Concern (Details) - USD ($)</t>
  </si>
  <si>
    <t>Going Concern Details:</t>
  </si>
  <si>
    <t>Accmulated Deficit incurred</t>
  </si>
  <si>
    <t>Notes payable obligations to unrelated parties (Details) - USD ($)</t>
  </si>
  <si>
    <t>Notes payable obligations to unrelated parties details</t>
  </si>
  <si>
    <t>Note payable to an individual at a rate of 8% interest annually</t>
  </si>
  <si>
    <t>Note payable to an individual in which the note accrues interest at a rate of 8% interest annually</t>
  </si>
  <si>
    <t>Note payable to an individual in which the note accrues interest at a rate of 6.25% interest annually</t>
  </si>
  <si>
    <t>Note payable to an individual in which the note accrues interest at a rate of 6.25% interest annually and matures in December 2018</t>
  </si>
  <si>
    <t>Digital equipment note payable, less current portion; interest payable at 7% secured by the digital equipment.</t>
  </si>
  <si>
    <t>Mortgage payable assumed in acquisition; interest payable at 4.75% monthly payments of $34,435 with balloon payment of the Balance upon maturity.</t>
  </si>
  <si>
    <t>Total Non-Related Party Notes Payable</t>
  </si>
  <si>
    <t>Current Portion of Non-Related Party Notes Payable</t>
  </si>
  <si>
    <t>Long-term Portion of Non-Related Party Notes Payable</t>
  </si>
  <si>
    <t>Future minimum principal payments on the non-related party notes payable (Details)</t>
  </si>
  <si>
    <t>Dec. 31, 2016USD ($)</t>
  </si>
  <si>
    <t>Future minimum principal payments on the non-related party notes payable details</t>
  </si>
  <si>
    <t>Future minimum principal payments non-related party 2017</t>
  </si>
  <si>
    <t>Future minimum principal payments non-related party 2018</t>
  </si>
  <si>
    <t>Future minimum principal payments non-related party 2019</t>
  </si>
  <si>
    <t>Future minimum principal payments non-related party 2020</t>
  </si>
  <si>
    <t>Total Future minimum principal payments non-related party</t>
  </si>
  <si>
    <t>Notes payable obligations to related parties (Details) - USD ($)</t>
  </si>
  <si>
    <t>Notes payable obligations details</t>
  </si>
  <si>
    <t>Notes payable to a related party for funds installed into FullCircle Entertainment Inc. at 15% interest.</t>
  </si>
  <si>
    <t>Notes payable to related parties for funds installed into Fullcircle Entertainment Inc. at 12% interest</t>
  </si>
  <si>
    <t>Notes payable to related parties for funds installed into Fullcircle Entertainment Inc. at 10% interest</t>
  </si>
  <si>
    <t>Notes payable to a related party for funds installed into Fullcircle Entertainment Inc. at 8% interest.</t>
  </si>
  <si>
    <t>Note payable to a related party accrues interest at a rate of 6.25 annually</t>
  </si>
  <si>
    <t>Various notes payable to a related party which accrues interest and are scheduled to mature at various date from January 2017 through December 2018</t>
  </si>
  <si>
    <t>Total Related Party Notes Payable</t>
  </si>
  <si>
    <t>Current Portion of Related Party Notes Payable</t>
  </si>
  <si>
    <t>Long-term Portion of Related Party Notes Payable</t>
  </si>
  <si>
    <t>Future minimum principal payments on notes payable (Details)</t>
  </si>
  <si>
    <t>Future minimum principal payments</t>
  </si>
  <si>
    <t>Future minimum principal payments 2017</t>
  </si>
  <si>
    <t>Future minimum principal payments 2018</t>
  </si>
  <si>
    <t>Total Future minimum principal payments</t>
  </si>
  <si>
    <t>Related Party Transactions (Details) - USD ($)</t>
  </si>
  <si>
    <t>Related Party Transactions:</t>
  </si>
  <si>
    <t>Advances from related parties</t>
  </si>
  <si>
    <t>Note payable related parties</t>
  </si>
  <si>
    <t>Leases - Lessors (Narrative) (Details)</t>
  </si>
  <si>
    <t>Leases - Lessors Narrative Details</t>
  </si>
  <si>
    <t>Monthly rent charged to the tenant</t>
  </si>
  <si>
    <t>Total rental income</t>
  </si>
  <si>
    <t>Future minimum rentals under the lease (Details)</t>
  </si>
  <si>
    <t>Future minimum rentals under the lease:</t>
  </si>
  <si>
    <t>Future minimum rentals 2017</t>
  </si>
  <si>
    <t>Future minimum rentals 2018</t>
  </si>
  <si>
    <t>Future minimum rentals 2019</t>
  </si>
  <si>
    <t>Future minimum rentals 2020</t>
  </si>
  <si>
    <t>Thereafter</t>
  </si>
  <si>
    <t>Future minimum rentals total</t>
  </si>
  <si>
    <t>Equity Transactions (Details) - USD ($)</t>
  </si>
  <si>
    <t>Equity Transactions Details:</t>
  </si>
  <si>
    <t>Issued shares of common Stock for management services</t>
  </si>
  <si>
    <t>Issued shares of common Stock for management services value</t>
  </si>
  <si>
    <t>Issued shares of common Stock for management services per share</t>
  </si>
  <si>
    <t>Issued shares of common Stock for working capital</t>
  </si>
  <si>
    <t>Issued shares of common Stock for working capital in cash</t>
  </si>
  <si>
    <t>Issued shares of common Stock for working capital per share</t>
  </si>
  <si>
    <t>Issued shares of common Stock for legal work performed</t>
  </si>
  <si>
    <t>Issued shares of common Stock for legal work performed in cash</t>
  </si>
  <si>
    <t>Issued shares of common Stock for legal work performed per share</t>
  </si>
  <si>
    <t>Shares of common Stock for legal work performed in cash</t>
  </si>
  <si>
    <t>Shares of common Stock for legal work performed per share</t>
  </si>
  <si>
    <t>Shares of common Stock returned to Treasury</t>
  </si>
  <si>
    <t>Shares of common Stock returned to Treasury in cash</t>
  </si>
  <si>
    <t>Shares of common Stockreturned to Treasury per share</t>
  </si>
  <si>
    <t>Equity Transactions 2015 (Details)</t>
  </si>
  <si>
    <t>Dec. 31, 2015USD ($)$ / sharesshares</t>
  </si>
  <si>
    <t>Equity Transactions 2015 Details</t>
  </si>
  <si>
    <t>Issued shares of common Stock for consulting services | shares</t>
  </si>
  <si>
    <t>Issued shares of common Stock for consulting services value</t>
  </si>
  <si>
    <t>Issued shares of common Stock for consulting services per share | $ / shares</t>
  </si>
  <si>
    <t>Issued shares of common Stock for consulting work | shares</t>
  </si>
  <si>
    <t>Issued shares of common Stock for consulting work value</t>
  </si>
  <si>
    <t>Issued shares of common Stock for consulting work per share | $ / shares</t>
  </si>
  <si>
    <t>Issued restricted shares of common Stock for consulting work</t>
  </si>
  <si>
    <t>Issued restricted shares of common Stock for consulting work value</t>
  </si>
  <si>
    <t>Issued restricted shares of common Stock for consulting work per share | $ / shares</t>
  </si>
  <si>
    <t>Issued restricted shares of common Stock for working capital | shares</t>
  </si>
  <si>
    <t>Issued restricted shares of common Stock for working capital value</t>
  </si>
  <si>
    <t>Issued restricted shares of common Stock for working capital per share | $ / shares</t>
  </si>
  <si>
    <t>Issued restricted shares of common Stock for consulting work | shares</t>
  </si>
  <si>
    <t>Issued shares of common Stock for working capital | shares</t>
  </si>
  <si>
    <t>Issued shares of common Stock for working capital value</t>
  </si>
  <si>
    <t>Issued shares of common Stock for working capital per shar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27993</v>
      </c>
    </row>
    <row r="9" spans="1:4">
      <c r="A9" s="3" t="s">
        <v>16</v>
      </c>
      <c r="B9" s="3" t="s">
        <v>17</v>
      </c>
    </row>
    <row r="10" spans="1:4">
      <c r="A10" s="3" t="s">
        <v>18</v>
      </c>
      <c r="C10" s="4" t="n">
        <v>191954084</v>
      </c>
    </row>
    <row r="11" spans="1:4">
      <c r="A11" s="3" t="s">
        <v>19</v>
      </c>
      <c r="D11" s="5" t="n">
        <v>336209</v>
      </c>
    </row>
    <row r="12" spans="1:4">
      <c r="A12" s="3" t="s">
        <v>20</v>
      </c>
      <c r="B12" s="3" t="s">
        <v>21</v>
      </c>
    </row>
    <row r="13" spans="1:4">
      <c r="A13" s="3" t="s">
        <v>22</v>
      </c>
      <c r="B13" s="3" t="s">
        <v>23</v>
      </c>
    </row>
    <row r="14" spans="1:4">
      <c r="A14" s="3" t="s">
        <v>24</v>
      </c>
      <c r="B14" s="3" t="s">
        <v>25</v>
      </c>
    </row>
    <row r="15" spans="1:4">
      <c r="A15" s="3" t="s">
        <v>26</v>
      </c>
      <c r="B15" s="3" t="s">
        <v>25</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6" t="s">
        <v>172</v>
      </c>
    </row>
    <row r="4" spans="1:2">
      <c r="A4" s="3" t="s">
        <v>173</v>
      </c>
      <c r="B4" s="3" t="s">
        <v>174</v>
      </c>
    </row>
    <row r="5" spans="1:2">
      <c r="A5" s="3" t="s">
        <v>175</v>
      </c>
      <c r="B5" s="3" t="s">
        <v>176</v>
      </c>
    </row>
    <row r="6" spans="1:2">
      <c r="A6" s="3" t="s">
        <v>177</v>
      </c>
      <c r="B6" s="3" t="s">
        <v>178</v>
      </c>
    </row>
    <row r="7" spans="1:2">
      <c r="A7" s="3" t="s">
        <v>179</v>
      </c>
      <c r="B7" s="3" t="s">
        <v>180</v>
      </c>
    </row>
    <row r="8" spans="1:2">
      <c r="A8" s="3" t="s">
        <v>181</v>
      </c>
      <c r="B8" s="3" t="s">
        <v>182</v>
      </c>
    </row>
    <row r="9" spans="1:2">
      <c r="A9" s="3" t="s">
        <v>183</v>
      </c>
      <c r="B9" s="3" t="s">
        <v>184</v>
      </c>
    </row>
    <row r="10" spans="1:2">
      <c r="A10" s="3" t="s">
        <v>185</v>
      </c>
      <c r="B10" s="3" t="s">
        <v>186</v>
      </c>
    </row>
    <row r="11" spans="1:2">
      <c r="A11" s="3" t="s">
        <v>187</v>
      </c>
      <c r="B11" s="3" t="s">
        <v>188</v>
      </c>
    </row>
    <row r="12" spans="1:2">
      <c r="A12" s="3" t="s">
        <v>189</v>
      </c>
      <c r="B12" s="3" t="s">
        <v>190</v>
      </c>
    </row>
    <row r="13" spans="1:2">
      <c r="A13" s="3" t="s">
        <v>191</v>
      </c>
      <c r="B13" s="3" t="s">
        <v>192</v>
      </c>
    </row>
    <row r="14" spans="1:2">
      <c r="A14" s="3" t="s">
        <v>193</v>
      </c>
      <c r="B14" s="3" t="s">
        <v>194</v>
      </c>
    </row>
    <row r="15" spans="1:2">
      <c r="A15" s="3" t="s">
        <v>195</v>
      </c>
      <c r="B15" s="3" t="s">
        <v>196</v>
      </c>
    </row>
    <row r="16" spans="1:2">
      <c r="A16" s="3" t="s">
        <v>197</v>
      </c>
      <c r="B16" s="3" t="s">
        <v>198</v>
      </c>
    </row>
    <row r="17" spans="1:2">
      <c r="A17" s="3" t="s">
        <v>199</v>
      </c>
      <c r="B17" s="3" t="s">
        <v>200</v>
      </c>
    </row>
    <row r="18" spans="1:2">
      <c r="A18" s="3" t="s">
        <v>201</v>
      </c>
      <c r="B18"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6" t="s">
        <v>208</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5</v>
      </c>
      <c r="B4" s="3" t="s">
        <v>216</v>
      </c>
    </row>
    <row r="5" spans="1:2">
      <c r="A5" s="3" t="s">
        <v>217</v>
      </c>
      <c r="B5" s="3" t="s">
        <v>218</v>
      </c>
    </row>
    <row r="6" spans="1:2">
      <c r="A6" s="3" t="s">
        <v>219</v>
      </c>
      <c r="B6" s="3" t="s">
        <v>220</v>
      </c>
    </row>
    <row r="7" spans="1:2">
      <c r="A7" s="3" t="s">
        <v>221</v>
      </c>
      <c r="B7"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0112</v>
      </c>
      <c r="C3" s="5" t="n">
        <v>17313</v>
      </c>
    </row>
    <row r="4" spans="1:3">
      <c r="A4" s="3" t="s">
        <v>34</v>
      </c>
      <c r="B4" s="4" t="n">
        <v>24796</v>
      </c>
      <c r="C4" s="4" t="n">
        <v>32068</v>
      </c>
    </row>
    <row r="5" spans="1:3">
      <c r="A5" s="3" t="s">
        <v>35</v>
      </c>
      <c r="B5" s="4" t="n">
        <v>44908</v>
      </c>
      <c r="C5" s="4" t="n">
        <v>49381</v>
      </c>
    </row>
    <row r="6" spans="1:3">
      <c r="A6" s="6" t="s">
        <v>36</v>
      </c>
    </row>
    <row r="7" spans="1:3">
      <c r="A7" s="3" t="s">
        <v>37</v>
      </c>
      <c r="B7" s="4" t="n">
        <v>3823185</v>
      </c>
      <c r="C7" s="4" t="n">
        <v>5128186</v>
      </c>
    </row>
    <row r="8" spans="1:3">
      <c r="A8" s="3" t="s">
        <v>38</v>
      </c>
      <c r="B8" s="4" t="n">
        <v>1435091</v>
      </c>
      <c r="C8" s="4" t="n">
        <v>1435091</v>
      </c>
    </row>
    <row r="9" spans="1:3">
      <c r="A9" s="3" t="s">
        <v>39</v>
      </c>
      <c r="B9" s="4" t="n">
        <v>1140000</v>
      </c>
      <c r="C9" s="4" t="n">
        <v>0</v>
      </c>
    </row>
    <row r="10" spans="1:3">
      <c r="A10" s="3" t="s">
        <v>40</v>
      </c>
      <c r="B10" s="4" t="n">
        <v>-1940612</v>
      </c>
      <c r="C10" s="4" t="n">
        <v>-1307549</v>
      </c>
    </row>
    <row r="11" spans="1:3">
      <c r="A11" s="3" t="s">
        <v>41</v>
      </c>
      <c r="B11" s="4" t="n">
        <v>4467664</v>
      </c>
      <c r="C11" s="4" t="n">
        <v>5255728</v>
      </c>
    </row>
    <row r="12" spans="1:3">
      <c r="A12" s="3" t="s">
        <v>42</v>
      </c>
      <c r="B12" s="4" t="n">
        <v>39886</v>
      </c>
      <c r="C12" s="4" t="n">
        <v>10870</v>
      </c>
    </row>
    <row r="13" spans="1:3">
      <c r="A13" s="3" t="s">
        <v>43</v>
      </c>
      <c r="B13" s="4" t="n">
        <v>4552458</v>
      </c>
      <c r="C13" s="4" t="n">
        <v>5315979</v>
      </c>
    </row>
    <row r="14" spans="1:3">
      <c r="A14" s="6" t="s">
        <v>44</v>
      </c>
    </row>
    <row r="15" spans="1:3">
      <c r="A15" s="3" t="s">
        <v>45</v>
      </c>
      <c r="B15" s="4" t="n">
        <v>55688</v>
      </c>
      <c r="C15" s="4" t="n">
        <v>4477921</v>
      </c>
    </row>
    <row r="16" spans="1:3">
      <c r="A16" s="3" t="s">
        <v>46</v>
      </c>
      <c r="B16" s="4" t="n">
        <v>101407</v>
      </c>
      <c r="C16" s="4" t="n">
        <v>90111</v>
      </c>
    </row>
    <row r="17" spans="1:3">
      <c r="A17" s="3" t="s">
        <v>47</v>
      </c>
      <c r="B17" s="4" t="n">
        <v>175343</v>
      </c>
      <c r="C17" s="4" t="n">
        <v>203532</v>
      </c>
    </row>
    <row r="18" spans="1:3">
      <c r="A18" s="3" t="s">
        <v>48</v>
      </c>
      <c r="B18" s="4" t="n">
        <v>470640</v>
      </c>
      <c r="C18" s="4" t="n">
        <v>234588</v>
      </c>
    </row>
    <row r="19" spans="1:3">
      <c r="A19" s="3" t="s">
        <v>49</v>
      </c>
      <c r="B19" s="4" t="n">
        <v>55000</v>
      </c>
      <c r="C19" s="4" t="n">
        <v>30000</v>
      </c>
    </row>
    <row r="20" spans="1:3">
      <c r="A20" s="3" t="s">
        <v>50</v>
      </c>
      <c r="B20" s="4" t="n">
        <v>1159390</v>
      </c>
      <c r="C20" s="4" t="n">
        <v>1081653</v>
      </c>
    </row>
    <row r="21" spans="1:3">
      <c r="A21" s="3" t="s">
        <v>51</v>
      </c>
      <c r="B21" s="4" t="n">
        <v>2017468</v>
      </c>
      <c r="C21" s="4" t="n">
        <v>6117805</v>
      </c>
    </row>
    <row r="22" spans="1:3">
      <c r="A22" s="6" t="s">
        <v>52</v>
      </c>
    </row>
    <row r="23" spans="1:3">
      <c r="A23" s="3" t="s">
        <v>53</v>
      </c>
      <c r="B23" s="4" t="n">
        <v>239525</v>
      </c>
      <c r="C23" s="4" t="n">
        <v>256374</v>
      </c>
    </row>
    <row r="24" spans="1:3">
      <c r="A24" s="3" t="s">
        <v>54</v>
      </c>
      <c r="B24" s="4" t="n">
        <v>4320238</v>
      </c>
      <c r="C24" s="4" t="n">
        <v>0</v>
      </c>
    </row>
    <row r="25" spans="1:3">
      <c r="A25" s="3" t="s">
        <v>55</v>
      </c>
      <c r="B25" s="4" t="n">
        <v>25000</v>
      </c>
      <c r="C25" s="4" t="n">
        <v>0</v>
      </c>
    </row>
    <row r="26" spans="1:3">
      <c r="A26" s="3" t="s">
        <v>56</v>
      </c>
      <c r="B26" s="4" t="n">
        <v>66942</v>
      </c>
      <c r="C26" s="4" t="n">
        <v>0</v>
      </c>
    </row>
    <row r="27" spans="1:3">
      <c r="A27" s="3" t="s">
        <v>57</v>
      </c>
      <c r="B27" s="4" t="n">
        <v>4651705</v>
      </c>
      <c r="C27" s="4" t="n">
        <v>256374</v>
      </c>
    </row>
    <row r="28" spans="1:3">
      <c r="A28" s="3" t="s">
        <v>58</v>
      </c>
      <c r="B28" s="4" t="n">
        <v>6669173</v>
      </c>
      <c r="C28" s="4" t="n">
        <v>6374179</v>
      </c>
    </row>
    <row r="29" spans="1:3">
      <c r="A29" s="6" t="s">
        <v>59</v>
      </c>
    </row>
    <row r="30" spans="1:3">
      <c r="A30" s="3" t="s">
        <v>60</v>
      </c>
      <c r="B30" s="4" t="n">
        <v>10</v>
      </c>
      <c r="C30" s="4" t="n">
        <v>10</v>
      </c>
    </row>
    <row r="31" spans="1:3">
      <c r="A31" s="3" t="s">
        <v>61</v>
      </c>
      <c r="B31" s="4" t="n">
        <v>300</v>
      </c>
      <c r="C31" s="4" t="n">
        <v>300</v>
      </c>
    </row>
    <row r="32" spans="1:3">
      <c r="A32" s="3" t="s">
        <v>62</v>
      </c>
      <c r="B32" s="4" t="n">
        <v>191954</v>
      </c>
      <c r="C32" s="4" t="n">
        <v>185755</v>
      </c>
    </row>
    <row r="33" spans="1:3">
      <c r="A33" s="3" t="s">
        <v>63</v>
      </c>
      <c r="B33" s="4" t="n">
        <v>9405207</v>
      </c>
      <c r="C33" s="4" t="n">
        <v>9390532</v>
      </c>
    </row>
    <row r="34" spans="1:3">
      <c r="A34" s="3" t="s">
        <v>64</v>
      </c>
      <c r="B34" s="4" t="n">
        <v>-11714186</v>
      </c>
      <c r="C34" s="4" t="n">
        <v>-10634797</v>
      </c>
    </row>
    <row r="35" spans="1:3">
      <c r="A35" s="3" t="s">
        <v>65</v>
      </c>
      <c r="B35" s="4" t="n">
        <v>-2116715</v>
      </c>
      <c r="C35" s="4" t="n">
        <v>-1058200</v>
      </c>
    </row>
    <row r="36" spans="1:3">
      <c r="A36" s="3" t="s">
        <v>66</v>
      </c>
      <c r="B36" s="5" t="n">
        <v>4552458</v>
      </c>
      <c r="C36" s="5" t="n">
        <v>5315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1</v>
      </c>
    </row>
    <row r="2" spans="1:3">
      <c r="A2" s="6" t="s">
        <v>228</v>
      </c>
    </row>
    <row r="3" spans="1:3">
      <c r="A3" s="3" t="s">
        <v>229</v>
      </c>
      <c r="B3" s="4" t="n">
        <v>10000000</v>
      </c>
      <c r="C3" s="4" t="n">
        <v>10000000</v>
      </c>
    </row>
    <row r="4" spans="1:3">
      <c r="A4" s="3" t="s">
        <v>230</v>
      </c>
      <c r="B4" s="7" t="n">
        <v>0.001</v>
      </c>
      <c r="C4" s="7" t="n">
        <v>0.001</v>
      </c>
    </row>
    <row r="5" spans="1:3">
      <c r="A5" s="3" t="s">
        <v>231</v>
      </c>
      <c r="B5" s="4" t="n">
        <v>10000</v>
      </c>
      <c r="C5" s="4" t="n">
        <v>10000</v>
      </c>
    </row>
    <row r="6" spans="1:3">
      <c r="A6" s="3" t="s">
        <v>232</v>
      </c>
      <c r="B6" s="4" t="n">
        <v>500000</v>
      </c>
      <c r="C6" s="4" t="n">
        <v>500000</v>
      </c>
    </row>
    <row r="7" spans="1:3">
      <c r="A7" s="3" t="s">
        <v>233</v>
      </c>
      <c r="B7" s="4" t="n">
        <v>300600</v>
      </c>
      <c r="C7" s="4" t="n">
        <v>300600</v>
      </c>
    </row>
    <row r="8" spans="1:3">
      <c r="A8" s="3" t="s">
        <v>234</v>
      </c>
      <c r="B8" s="8" t="n">
        <v>0.02</v>
      </c>
      <c r="C8" s="8" t="n">
        <v>0.02</v>
      </c>
    </row>
    <row r="9" spans="1:3">
      <c r="A9" s="3" t="s">
        <v>235</v>
      </c>
      <c r="B9" s="5" t="n">
        <v>6011</v>
      </c>
      <c r="C9" s="5" t="n">
        <v>5995</v>
      </c>
    </row>
    <row r="10" spans="1:3">
      <c r="A10" s="3" t="s">
        <v>236</v>
      </c>
      <c r="B10" s="4" t="n">
        <v>200000000</v>
      </c>
      <c r="C10" s="4" t="n">
        <v>200000000</v>
      </c>
    </row>
    <row r="11" spans="1:3">
      <c r="A11" s="3" t="s">
        <v>237</v>
      </c>
      <c r="B11" s="7" t="n">
        <v>0.001</v>
      </c>
      <c r="C11" s="7" t="n">
        <v>0.001</v>
      </c>
    </row>
    <row r="12" spans="1:3">
      <c r="A12" s="3" t="s">
        <v>238</v>
      </c>
      <c r="B12" s="4" t="n">
        <v>191953084</v>
      </c>
      <c r="C12" s="4" t="n">
        <v>185754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9</v>
      </c>
      <c r="B1" s="2" t="s">
        <v>1</v>
      </c>
    </row>
    <row r="2" spans="1:3">
      <c r="B2" s="2" t="s">
        <v>2</v>
      </c>
      <c r="C2" s="2" t="s">
        <v>31</v>
      </c>
    </row>
    <row r="3" spans="1:3">
      <c r="A3" s="6" t="s">
        <v>240</v>
      </c>
    </row>
    <row r="4" spans="1:3">
      <c r="A4" s="3" t="s">
        <v>100</v>
      </c>
      <c r="B4" s="5" t="n">
        <v>-1073378</v>
      </c>
      <c r="C4" s="5" t="n">
        <v>-695678</v>
      </c>
    </row>
    <row r="5" spans="1:3">
      <c r="A5" s="3" t="s">
        <v>241</v>
      </c>
      <c r="B5" s="7" t="n">
        <v>-0.006</v>
      </c>
      <c r="C5" s="7" t="n">
        <v>-0.004</v>
      </c>
    </row>
    <row r="6" spans="1:3">
      <c r="A6" s="3" t="s">
        <v>242</v>
      </c>
      <c r="B6" s="4" t="n">
        <v>187252787</v>
      </c>
      <c r="C6" s="4" t="n">
        <v>170062348</v>
      </c>
    </row>
    <row r="7" spans="1:3">
      <c r="A7" s="3" t="s">
        <v>243</v>
      </c>
      <c r="B7" s="4" t="n">
        <v>218725516</v>
      </c>
      <c r="C7" s="4" t="n">
        <v>19538917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4</v>
      </c>
      <c r="B1" s="2" t="s">
        <v>2</v>
      </c>
      <c r="C1" s="2" t="s">
        <v>31</v>
      </c>
    </row>
    <row r="2" spans="1:3">
      <c r="A2" s="6" t="s">
        <v>245</v>
      </c>
    </row>
    <row r="3" spans="1:3">
      <c r="A3" s="3" t="s">
        <v>246</v>
      </c>
      <c r="B3" s="5" t="n">
        <v>3700517</v>
      </c>
      <c r="C3" s="5" t="n">
        <v>3535783</v>
      </c>
    </row>
    <row r="4" spans="1:3">
      <c r="A4" s="3" t="s">
        <v>89</v>
      </c>
      <c r="B4" s="4" t="n">
        <v>175522</v>
      </c>
      <c r="C4" s="4" t="n">
        <v>0</v>
      </c>
    </row>
    <row r="5" spans="1:3">
      <c r="A5" s="3" t="s">
        <v>247</v>
      </c>
      <c r="B5" s="4" t="n">
        <v>3876039</v>
      </c>
      <c r="C5" s="4" t="n">
        <v>3535783</v>
      </c>
    </row>
    <row r="6" spans="1:3">
      <c r="A6" s="3" t="s">
        <v>248</v>
      </c>
      <c r="B6" s="4" t="n">
        <v>-3876039</v>
      </c>
      <c r="C6" s="4" t="n">
        <v>-3535783</v>
      </c>
    </row>
    <row r="7" spans="1:3">
      <c r="A7" s="3" t="s">
        <v>249</v>
      </c>
      <c r="B7" s="5" t="n">
        <v>0</v>
      </c>
      <c r="C7"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0</v>
      </c>
      <c r="B1" s="2" t="s">
        <v>1</v>
      </c>
    </row>
    <row r="2" spans="1:3">
      <c r="B2" s="2" t="s">
        <v>2</v>
      </c>
      <c r="C2" s="2" t="s">
        <v>31</v>
      </c>
    </row>
    <row r="3" spans="1:3">
      <c r="A3" s="6" t="s">
        <v>251</v>
      </c>
    </row>
    <row r="4" spans="1:3">
      <c r="A4" s="3" t="s">
        <v>252</v>
      </c>
      <c r="B4" s="5" t="n">
        <v>0</v>
      </c>
      <c r="C4" s="5" t="n">
        <v>0</v>
      </c>
    </row>
    <row r="5" spans="1:3">
      <c r="A5" s="3" t="s">
        <v>253</v>
      </c>
      <c r="B5" s="4" t="n">
        <v>340256</v>
      </c>
      <c r="C5" s="4" t="n">
        <v>275687</v>
      </c>
    </row>
    <row r="6" spans="1:3">
      <c r="A6" s="3" t="s">
        <v>254</v>
      </c>
      <c r="B6" s="4" t="n">
        <v>-340256</v>
      </c>
      <c r="C6" s="4" t="n">
        <v>-275687</v>
      </c>
    </row>
    <row r="7" spans="1:3">
      <c r="A7" s="3" t="s">
        <v>255</v>
      </c>
      <c r="B7" s="5" t="n">
        <v>0</v>
      </c>
      <c r="C7"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56</v>
      </c>
      <c r="B1" s="2" t="s">
        <v>1</v>
      </c>
    </row>
    <row r="2" spans="1:3">
      <c r="B2" s="2" t="s">
        <v>2</v>
      </c>
      <c r="C2" s="2" t="s">
        <v>31</v>
      </c>
    </row>
    <row r="3" spans="1:3">
      <c r="A3" s="6" t="s">
        <v>257</v>
      </c>
    </row>
    <row r="4" spans="1:3">
      <c r="A4" s="3" t="s">
        <v>258</v>
      </c>
      <c r="B4" s="5" t="n">
        <v>17283</v>
      </c>
      <c r="C4" s="5" t="n">
        <v>5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9</v>
      </c>
      <c r="B1" s="2" t="s">
        <v>2</v>
      </c>
      <c r="C1" s="2" t="s">
        <v>31</v>
      </c>
    </row>
    <row r="2" spans="1:3">
      <c r="A2" s="6" t="s">
        <v>260</v>
      </c>
    </row>
    <row r="3" spans="1:3">
      <c r="A3" s="3" t="s">
        <v>261</v>
      </c>
      <c r="B3" s="5" t="n">
        <v>11714186</v>
      </c>
      <c r="C3" s="5" t="n">
        <v>106347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1</v>
      </c>
    </row>
    <row r="2" spans="1:3">
      <c r="A2" s="6" t="s">
        <v>263</v>
      </c>
    </row>
    <row r="3" spans="1:3">
      <c r="A3" s="3" t="s">
        <v>264</v>
      </c>
      <c r="B3" s="5" t="n">
        <v>20000</v>
      </c>
      <c r="C3" s="5" t="n">
        <v>20000</v>
      </c>
    </row>
    <row r="4" spans="1:3">
      <c r="A4" s="3" t="s">
        <v>265</v>
      </c>
      <c r="B4" s="4" t="n">
        <v>10000</v>
      </c>
      <c r="C4" s="4" t="n">
        <v>10000</v>
      </c>
    </row>
    <row r="5" spans="1:3">
      <c r="A5" s="3" t="s">
        <v>266</v>
      </c>
      <c r="B5" s="4" t="n">
        <v>25000</v>
      </c>
      <c r="C5" s="4" t="n">
        <v>0</v>
      </c>
    </row>
    <row r="6" spans="1:3">
      <c r="A6" s="3" t="s">
        <v>267</v>
      </c>
      <c r="B6" s="4" t="n">
        <v>25000</v>
      </c>
      <c r="C6" s="4" t="n">
        <v>0</v>
      </c>
    </row>
    <row r="7" spans="1:3">
      <c r="A7" s="3" t="s">
        <v>268</v>
      </c>
      <c r="B7" s="4" t="n">
        <v>242450</v>
      </c>
      <c r="C7" s="4" t="n">
        <v>361295</v>
      </c>
    </row>
    <row r="8" spans="1:3">
      <c r="A8" s="3" t="s">
        <v>269</v>
      </c>
      <c r="B8" s="4" t="n">
        <v>4373001</v>
      </c>
      <c r="C8" s="4" t="n">
        <v>4373001</v>
      </c>
    </row>
    <row r="9" spans="1:3">
      <c r="A9" s="3" t="s">
        <v>270</v>
      </c>
      <c r="B9" s="4" t="n">
        <v>4695451</v>
      </c>
      <c r="C9" s="4" t="n">
        <v>4764295</v>
      </c>
    </row>
    <row r="10" spans="1:3">
      <c r="A10" s="3" t="s">
        <v>271</v>
      </c>
      <c r="B10" s="4" t="n">
        <v>110688</v>
      </c>
      <c r="C10" s="4" t="n">
        <v>4507921</v>
      </c>
    </row>
    <row r="11" spans="1:3">
      <c r="A11" s="3" t="s">
        <v>272</v>
      </c>
      <c r="B11" s="5" t="n">
        <v>4584763</v>
      </c>
      <c r="C11" s="5" t="n">
        <v>2563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6" t="s">
        <v>275</v>
      </c>
    </row>
    <row r="3" spans="1:2">
      <c r="A3" s="3" t="s">
        <v>276</v>
      </c>
      <c r="B3" s="5" t="n">
        <v>110688</v>
      </c>
    </row>
    <row r="4" spans="1:2">
      <c r="A4" s="3" t="s">
        <v>277</v>
      </c>
      <c r="B4" s="4" t="n">
        <v>87315</v>
      </c>
    </row>
    <row r="5" spans="1:2">
      <c r="A5" s="3" t="s">
        <v>278</v>
      </c>
      <c r="B5" s="4" t="n">
        <v>63990</v>
      </c>
    </row>
    <row r="6" spans="1:2">
      <c r="A6" s="3" t="s">
        <v>279</v>
      </c>
      <c r="B6" s="4" t="n">
        <v>4433458</v>
      </c>
    </row>
    <row r="7" spans="1:2">
      <c r="A7" s="3" t="s">
        <v>280</v>
      </c>
      <c r="B7" s="5" t="n">
        <v>46954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1</v>
      </c>
    </row>
    <row r="2" spans="1:3">
      <c r="A2" s="6" t="s">
        <v>282</v>
      </c>
    </row>
    <row r="3" spans="1:3">
      <c r="A3" s="3" t="s">
        <v>283</v>
      </c>
      <c r="B3" s="5" t="n">
        <v>151891</v>
      </c>
      <c r="C3" s="5" t="n">
        <v>151891</v>
      </c>
    </row>
    <row r="4" spans="1:3">
      <c r="A4" s="3" t="s">
        <v>284</v>
      </c>
      <c r="B4" s="4" t="n">
        <v>50000</v>
      </c>
      <c r="C4" s="4" t="n">
        <v>50000</v>
      </c>
    </row>
    <row r="5" spans="1:3">
      <c r="A5" s="3" t="s">
        <v>285</v>
      </c>
      <c r="B5" s="4" t="n">
        <v>803888</v>
      </c>
      <c r="C5" s="4" t="n">
        <v>803136</v>
      </c>
    </row>
    <row r="6" spans="1:3">
      <c r="A6" s="3" t="s">
        <v>286</v>
      </c>
      <c r="B6" s="4" t="n">
        <v>76626</v>
      </c>
      <c r="C6" s="4" t="n">
        <v>76626</v>
      </c>
    </row>
    <row r="7" spans="1:3">
      <c r="A7" s="3" t="s">
        <v>287</v>
      </c>
      <c r="B7" s="4" t="n">
        <v>25000</v>
      </c>
      <c r="C7" s="4" t="n">
        <v>0</v>
      </c>
    </row>
    <row r="8" spans="1:3">
      <c r="A8" s="3" t="s">
        <v>288</v>
      </c>
      <c r="B8" s="4" t="n">
        <v>118927</v>
      </c>
      <c r="C8" s="4" t="n">
        <v>0</v>
      </c>
    </row>
    <row r="9" spans="1:3">
      <c r="A9" s="3" t="s">
        <v>289</v>
      </c>
      <c r="B9" s="4" t="n">
        <v>1226332</v>
      </c>
      <c r="C9" s="4" t="n">
        <v>1081653</v>
      </c>
    </row>
    <row r="10" spans="1:3">
      <c r="A10" s="3" t="s">
        <v>290</v>
      </c>
      <c r="B10" s="4" t="n">
        <v>1159390</v>
      </c>
      <c r="C10" s="4" t="n">
        <v>1081653</v>
      </c>
    </row>
    <row r="11" spans="1:3">
      <c r="A11" s="3" t="s">
        <v>291</v>
      </c>
      <c r="B11" s="5" t="n">
        <v>66942</v>
      </c>
      <c r="C11"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92</v>
      </c>
      <c r="B1" s="2" t="s">
        <v>274</v>
      </c>
    </row>
    <row r="2" spans="1:2">
      <c r="A2" s="6" t="s">
        <v>293</v>
      </c>
    </row>
    <row r="3" spans="1:2">
      <c r="A3" s="3" t="s">
        <v>294</v>
      </c>
      <c r="B3" s="5" t="n">
        <v>1159390</v>
      </c>
    </row>
    <row r="4" spans="1:2">
      <c r="A4" s="3" t="s">
        <v>295</v>
      </c>
      <c r="B4" s="4" t="n">
        <v>66942</v>
      </c>
    </row>
    <row r="5" spans="1:2">
      <c r="A5" s="3" t="s">
        <v>296</v>
      </c>
      <c r="B5" s="5" t="n">
        <v>12263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1</v>
      </c>
    </row>
    <row r="2" spans="1:3">
      <c r="A2" s="6" t="s">
        <v>68</v>
      </c>
    </row>
    <row r="3" spans="1:3">
      <c r="A3" s="3" t="s">
        <v>69</v>
      </c>
      <c r="B3" s="7" t="n">
        <v>0.001</v>
      </c>
      <c r="C3" s="7" t="n">
        <v>0.001</v>
      </c>
    </row>
    <row r="4" spans="1:3">
      <c r="A4" s="3" t="s">
        <v>70</v>
      </c>
      <c r="B4" s="4" t="n">
        <v>10000000</v>
      </c>
      <c r="C4" s="4" t="n">
        <v>10000000</v>
      </c>
    </row>
    <row r="5" spans="1:3">
      <c r="A5" s="3" t="s">
        <v>71</v>
      </c>
      <c r="B5" s="4" t="n">
        <v>10000</v>
      </c>
      <c r="C5" s="4" t="n">
        <v>10000</v>
      </c>
    </row>
    <row r="6" spans="1:3">
      <c r="A6" s="3" t="s">
        <v>72</v>
      </c>
      <c r="B6" s="4" t="n">
        <v>300600</v>
      </c>
      <c r="C6" s="4" t="n">
        <v>300600</v>
      </c>
    </row>
    <row r="7" spans="1:3">
      <c r="A7" s="3" t="s">
        <v>73</v>
      </c>
      <c r="B7" s="7" t="n">
        <v>0.001</v>
      </c>
      <c r="C7" s="7" t="n">
        <v>0.001</v>
      </c>
    </row>
    <row r="8" spans="1:3">
      <c r="A8" s="3" t="s">
        <v>74</v>
      </c>
      <c r="B8" s="4" t="n">
        <v>200000000</v>
      </c>
      <c r="C8" s="4" t="n">
        <v>200000000</v>
      </c>
    </row>
    <row r="9" spans="1:3">
      <c r="A9" s="3" t="s">
        <v>75</v>
      </c>
      <c r="B9" s="4" t="n">
        <v>191954084</v>
      </c>
      <c r="C9" s="4" t="n">
        <v>185754300</v>
      </c>
    </row>
    <row r="10" spans="1:3">
      <c r="A10" s="3" t="s">
        <v>76</v>
      </c>
      <c r="B10" s="4" t="n">
        <v>191954084</v>
      </c>
      <c r="C10" s="4" t="n">
        <v>185754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31</v>
      </c>
    </row>
    <row r="2" spans="1:3">
      <c r="A2" s="6" t="s">
        <v>298</v>
      </c>
    </row>
    <row r="3" spans="1:3">
      <c r="A3" s="3" t="s">
        <v>299</v>
      </c>
      <c r="B3" s="5" t="n">
        <v>144679</v>
      </c>
      <c r="C3" s="5" t="n">
        <v>245342</v>
      </c>
    </row>
    <row r="4" spans="1:3">
      <c r="A4" s="3" t="s">
        <v>300</v>
      </c>
      <c r="B4" s="5" t="n">
        <v>1226332</v>
      </c>
      <c r="C4" s="5" t="n">
        <v>10816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301</v>
      </c>
      <c r="B1" s="2" t="s">
        <v>274</v>
      </c>
    </row>
    <row r="2" spans="1:2">
      <c r="A2" s="6" t="s">
        <v>302</v>
      </c>
    </row>
    <row r="3" spans="1:2">
      <c r="A3" s="3" t="s">
        <v>303</v>
      </c>
      <c r="B3" s="5" t="n">
        <v>13373</v>
      </c>
    </row>
    <row r="4" spans="1:2">
      <c r="A4" s="3" t="s">
        <v>304</v>
      </c>
      <c r="B4" s="5" t="n">
        <v>1604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05</v>
      </c>
      <c r="B1" s="2" t="s">
        <v>274</v>
      </c>
    </row>
    <row r="2" spans="1:2">
      <c r="A2" s="6" t="s">
        <v>306</v>
      </c>
    </row>
    <row r="3" spans="1:2">
      <c r="A3" s="3" t="s">
        <v>307</v>
      </c>
      <c r="B3" s="5" t="n">
        <v>160470</v>
      </c>
    </row>
    <row r="4" spans="1:2">
      <c r="A4" s="3" t="s">
        <v>308</v>
      </c>
      <c r="B4" s="4" t="n">
        <v>160470</v>
      </c>
    </row>
    <row r="5" spans="1:2">
      <c r="A5" s="3" t="s">
        <v>309</v>
      </c>
      <c r="B5" s="4" t="n">
        <v>160470</v>
      </c>
    </row>
    <row r="6" spans="1:2">
      <c r="A6" s="3" t="s">
        <v>310</v>
      </c>
      <c r="B6" s="4" t="n">
        <v>160470</v>
      </c>
    </row>
    <row r="7" spans="1:2">
      <c r="A7" s="3" t="s">
        <v>311</v>
      </c>
      <c r="B7" s="4" t="n">
        <v>120352</v>
      </c>
    </row>
    <row r="8" spans="1:2">
      <c r="A8" s="3" t="s">
        <v>312</v>
      </c>
      <c r="B8" s="5" t="n">
        <v>7623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3</v>
      </c>
      <c r="B1" s="2" t="s">
        <v>1</v>
      </c>
    </row>
    <row r="2" spans="1:3">
      <c r="B2" s="2" t="s">
        <v>2</v>
      </c>
      <c r="C2" s="2" t="s">
        <v>31</v>
      </c>
    </row>
    <row r="3" spans="1:3">
      <c r="A3" s="6" t="s">
        <v>314</v>
      </c>
    </row>
    <row r="4" spans="1:3">
      <c r="A4" s="3" t="s">
        <v>315</v>
      </c>
      <c r="B4" s="4" t="n">
        <v>528768</v>
      </c>
    </row>
    <row r="5" spans="1:3">
      <c r="A5" s="3" t="s">
        <v>316</v>
      </c>
      <c r="B5" s="5" t="n">
        <v>2643</v>
      </c>
    </row>
    <row r="6" spans="1:3">
      <c r="A6" s="3" t="s">
        <v>317</v>
      </c>
      <c r="B6" s="7" t="n">
        <v>0.005</v>
      </c>
    </row>
    <row r="7" spans="1:3">
      <c r="A7" s="3" t="s">
        <v>318</v>
      </c>
      <c r="B7" s="4" t="n">
        <v>1000000</v>
      </c>
      <c r="C7" s="4" t="n">
        <v>12153358</v>
      </c>
    </row>
    <row r="8" spans="1:3">
      <c r="A8" s="3" t="s">
        <v>319</v>
      </c>
      <c r="B8" s="5" t="n">
        <v>5000</v>
      </c>
      <c r="C8" s="5" t="n">
        <v>47500</v>
      </c>
    </row>
    <row r="9" spans="1:3">
      <c r="A9" s="3" t="s">
        <v>320</v>
      </c>
      <c r="B9" s="7" t="n">
        <v>0.005</v>
      </c>
      <c r="C9" s="9" t="n">
        <v>0.00391</v>
      </c>
    </row>
    <row r="10" spans="1:3">
      <c r="A10" s="3" t="s">
        <v>321</v>
      </c>
      <c r="B10" s="4" t="n">
        <v>160170</v>
      </c>
    </row>
    <row r="11" spans="1:3">
      <c r="A11" s="3" t="s">
        <v>322</v>
      </c>
      <c r="B11" s="5" t="n">
        <v>1601</v>
      </c>
    </row>
    <row r="12" spans="1:3">
      <c r="A12" s="3" t="s">
        <v>323</v>
      </c>
      <c r="B12" s="8" t="n">
        <v>0.01</v>
      </c>
    </row>
    <row r="13" spans="1:3">
      <c r="A13" s="3" t="s">
        <v>321</v>
      </c>
      <c r="B13" s="4" t="n">
        <v>163020</v>
      </c>
    </row>
    <row r="14" spans="1:3">
      <c r="A14" s="3" t="s">
        <v>324</v>
      </c>
      <c r="B14" s="5" t="n">
        <v>1630</v>
      </c>
    </row>
    <row r="15" spans="1:3">
      <c r="A15" s="3" t="s">
        <v>325</v>
      </c>
      <c r="B15" s="8" t="n">
        <v>0.01</v>
      </c>
    </row>
    <row r="16" spans="1:3">
      <c r="A16" s="3" t="s">
        <v>326</v>
      </c>
      <c r="B16" s="4" t="n">
        <v>1000</v>
      </c>
      <c r="C16" s="4" t="n">
        <v>2500</v>
      </c>
    </row>
    <row r="17" spans="1:3">
      <c r="A17" s="3" t="s">
        <v>327</v>
      </c>
      <c r="B17" s="8" t="n">
        <v>2.3</v>
      </c>
      <c r="C17" s="5" t="n">
        <v>25</v>
      </c>
    </row>
    <row r="18" spans="1:3">
      <c r="A18" s="3" t="s">
        <v>328</v>
      </c>
      <c r="B18" s="10" t="n">
        <v>0.0023</v>
      </c>
      <c r="C18" s="8" t="n">
        <v>0.01</v>
      </c>
    </row>
    <row r="19" spans="1:3">
      <c r="A19" s="3" t="s">
        <v>318</v>
      </c>
      <c r="B19" s="4" t="n">
        <v>4347826</v>
      </c>
    </row>
    <row r="20" spans="1:3">
      <c r="A20" s="3" t="s">
        <v>319</v>
      </c>
      <c r="B20" s="5" t="n">
        <v>10000</v>
      </c>
    </row>
    <row r="21" spans="1:3">
      <c r="A21" s="3" t="s">
        <v>320</v>
      </c>
      <c r="B21" s="10" t="n">
        <v>0.00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30</v>
      </c>
    </row>
    <row r="3" spans="1:2">
      <c r="A3" s="6" t="s">
        <v>331</v>
      </c>
    </row>
    <row r="4" spans="1:2">
      <c r="A4" s="3" t="s">
        <v>332</v>
      </c>
      <c r="B4" s="4" t="n">
        <v>738280</v>
      </c>
    </row>
    <row r="5" spans="1:2">
      <c r="A5" s="3" t="s">
        <v>333</v>
      </c>
      <c r="B5" s="5" t="n">
        <v>14766</v>
      </c>
    </row>
    <row r="6" spans="1:2">
      <c r="A6" s="3" t="s">
        <v>334</v>
      </c>
      <c r="B6" s="8" t="n">
        <v>0.02</v>
      </c>
    </row>
    <row r="7" spans="1:2">
      <c r="A7" s="3" t="s">
        <v>335</v>
      </c>
      <c r="B7" s="4" t="n">
        <v>2377480</v>
      </c>
    </row>
    <row r="8" spans="1:2">
      <c r="A8" s="3" t="s">
        <v>336</v>
      </c>
      <c r="B8" s="5" t="n">
        <v>23774</v>
      </c>
    </row>
    <row r="9" spans="1:2">
      <c r="A9" s="3" t="s">
        <v>337</v>
      </c>
      <c r="B9" s="8" t="n">
        <v>0.01</v>
      </c>
    </row>
    <row r="10" spans="1:2">
      <c r="A10" s="3" t="s">
        <v>338</v>
      </c>
      <c r="B10" s="5" t="n">
        <v>6166700</v>
      </c>
    </row>
    <row r="11" spans="1:2">
      <c r="A11" s="3" t="s">
        <v>339</v>
      </c>
      <c r="B11" s="5" t="n">
        <v>61667</v>
      </c>
    </row>
    <row r="12" spans="1:2">
      <c r="A12" s="3" t="s">
        <v>340</v>
      </c>
      <c r="B12" s="8" t="n">
        <v>0.01</v>
      </c>
    </row>
    <row r="13" spans="1:2">
      <c r="A13" s="3" t="s">
        <v>341</v>
      </c>
      <c r="B13" s="4" t="n">
        <v>1000000</v>
      </c>
    </row>
    <row r="14" spans="1:2">
      <c r="A14" s="3" t="s">
        <v>342</v>
      </c>
      <c r="B14" s="5" t="n">
        <v>15000</v>
      </c>
    </row>
    <row r="15" spans="1:2">
      <c r="A15" s="3" t="s">
        <v>343</v>
      </c>
      <c r="B15" s="8" t="n">
        <v>0.01</v>
      </c>
    </row>
    <row r="16" spans="1:2">
      <c r="A16" s="3" t="s">
        <v>335</v>
      </c>
      <c r="B16" s="4" t="n">
        <v>2000000</v>
      </c>
    </row>
    <row r="17" spans="1:2">
      <c r="A17" s="3" t="s">
        <v>336</v>
      </c>
      <c r="B17" s="5" t="n">
        <v>10400</v>
      </c>
    </row>
    <row r="18" spans="1:2">
      <c r="A18" s="3" t="s">
        <v>337</v>
      </c>
      <c r="B18" s="10" t="n">
        <v>0.0052</v>
      </c>
    </row>
    <row r="19" spans="1:2">
      <c r="A19" s="3" t="s">
        <v>344</v>
      </c>
      <c r="B19" s="4" t="n">
        <v>3500000</v>
      </c>
    </row>
    <row r="20" spans="1:2">
      <c r="A20" s="3" t="s">
        <v>339</v>
      </c>
      <c r="B20" s="5" t="n">
        <v>18200</v>
      </c>
    </row>
    <row r="21" spans="1:2">
      <c r="A21" s="3" t="s">
        <v>340</v>
      </c>
      <c r="B21" s="10" t="n">
        <v>0.0052</v>
      </c>
    </row>
    <row r="22" spans="1:2">
      <c r="A22" s="3" t="s">
        <v>344</v>
      </c>
      <c r="B22" s="4" t="n">
        <v>13215588</v>
      </c>
    </row>
    <row r="23" spans="1:2">
      <c r="A23" s="3" t="s">
        <v>339</v>
      </c>
      <c r="B23" s="5" t="n">
        <v>66078</v>
      </c>
    </row>
    <row r="24" spans="1:2">
      <c r="A24" s="3" t="s">
        <v>340</v>
      </c>
      <c r="B24" s="10" t="n">
        <v>0.005</v>
      </c>
    </row>
    <row r="25" spans="1:2">
      <c r="A25" s="3" t="s">
        <v>345</v>
      </c>
      <c r="B25" s="4" t="n">
        <v>12153358</v>
      </c>
    </row>
    <row r="26" spans="1:2">
      <c r="A26" s="3" t="s">
        <v>346</v>
      </c>
      <c r="B26" s="5" t="n">
        <v>47500</v>
      </c>
    </row>
    <row r="27" spans="1:2">
      <c r="A27" s="3" t="s">
        <v>347</v>
      </c>
      <c r="B27" s="9" t="n">
        <v>0.00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v>
      </c>
      <c r="B1" s="2" t="s">
        <v>1</v>
      </c>
    </row>
    <row r="2" spans="1:3">
      <c r="B2" s="2" t="s">
        <v>2</v>
      </c>
      <c r="C2" s="2" t="s">
        <v>31</v>
      </c>
    </row>
    <row r="3" spans="1:3">
      <c r="A3" s="6" t="s">
        <v>78</v>
      </c>
    </row>
    <row r="4" spans="1:3">
      <c r="A4" s="3" t="s">
        <v>79</v>
      </c>
      <c r="B4" s="5" t="n">
        <v>1087411</v>
      </c>
      <c r="C4" s="5" t="n">
        <v>1142484</v>
      </c>
    </row>
    <row r="5" spans="1:3">
      <c r="A5" s="3" t="s">
        <v>80</v>
      </c>
      <c r="B5" s="4" t="n">
        <v>326157</v>
      </c>
      <c r="C5" s="4" t="n">
        <v>363174</v>
      </c>
    </row>
    <row r="6" spans="1:3">
      <c r="A6" s="3" t="s">
        <v>81</v>
      </c>
      <c r="B6" s="4" t="n">
        <v>761254</v>
      </c>
      <c r="C6" s="4" t="n">
        <v>779310</v>
      </c>
    </row>
    <row r="7" spans="1:3">
      <c r="A7" s="6" t="s">
        <v>82</v>
      </c>
    </row>
    <row r="8" spans="1:3">
      <c r="A8" s="3" t="s">
        <v>83</v>
      </c>
      <c r="B8" s="4" t="n">
        <v>697985</v>
      </c>
      <c r="C8" s="4" t="n">
        <v>712944</v>
      </c>
    </row>
    <row r="9" spans="1:3">
      <c r="A9" s="3" t="s">
        <v>84</v>
      </c>
      <c r="B9" s="4" t="n">
        <v>63269</v>
      </c>
      <c r="C9" s="4" t="n">
        <v>66366</v>
      </c>
    </row>
    <row r="10" spans="1:3">
      <c r="A10" s="3" t="s">
        <v>85</v>
      </c>
      <c r="B10" s="4" t="n">
        <v>300501</v>
      </c>
      <c r="C10" s="4" t="n">
        <v>408517</v>
      </c>
    </row>
    <row r="11" spans="1:3">
      <c r="A11" s="3" t="s">
        <v>86</v>
      </c>
      <c r="B11" s="4" t="n">
        <v>-237232</v>
      </c>
      <c r="C11" s="4" t="n">
        <v>-342151</v>
      </c>
    </row>
    <row r="12" spans="1:3">
      <c r="A12" s="6" t="s">
        <v>87</v>
      </c>
    </row>
    <row r="13" spans="1:3">
      <c r="A13" s="3" t="s">
        <v>88</v>
      </c>
      <c r="B13" s="4" t="n">
        <v>-348584</v>
      </c>
      <c r="C13" s="4" t="n">
        <v>-353527</v>
      </c>
    </row>
    <row r="14" spans="1:3">
      <c r="A14" s="3" t="s">
        <v>89</v>
      </c>
      <c r="B14" s="4" t="n">
        <v>-487562</v>
      </c>
      <c r="C14" s="4" t="n">
        <v>0</v>
      </c>
    </row>
    <row r="15" spans="1:3">
      <c r="A15" s="3" t="s">
        <v>90</v>
      </c>
      <c r="B15" s="4" t="n">
        <v>-836146</v>
      </c>
      <c r="C15" s="4" t="n">
        <v>-353527</v>
      </c>
    </row>
    <row r="16" spans="1:3">
      <c r="A16" s="3" t="s">
        <v>91</v>
      </c>
      <c r="B16" s="4" t="n">
        <v>-1073378</v>
      </c>
      <c r="C16" s="4" t="n">
        <v>-695678</v>
      </c>
    </row>
    <row r="17" spans="1:3">
      <c r="A17" s="3" t="s">
        <v>92</v>
      </c>
      <c r="B17" s="4" t="n">
        <v>0</v>
      </c>
      <c r="C17" s="4" t="n">
        <v>0</v>
      </c>
    </row>
    <row r="18" spans="1:3">
      <c r="A18" s="3" t="s">
        <v>93</v>
      </c>
      <c r="B18" s="5" t="n">
        <v>-1073378</v>
      </c>
      <c r="C18" s="5" t="n">
        <v>-695678</v>
      </c>
    </row>
    <row r="19" spans="1:3">
      <c r="A19" s="3" t="s">
        <v>94</v>
      </c>
      <c r="B19" s="7" t="n">
        <v>-0.006</v>
      </c>
      <c r="C19" s="7" t="n">
        <v>-0.004</v>
      </c>
    </row>
    <row r="20" spans="1:3">
      <c r="A20" s="6" t="s">
        <v>95</v>
      </c>
    </row>
    <row r="21" spans="1:3">
      <c r="A21" s="3" t="s">
        <v>96</v>
      </c>
      <c r="B21" s="4" t="n">
        <v>187252787</v>
      </c>
      <c r="C21" s="4" t="n">
        <v>170062348</v>
      </c>
    </row>
    <row r="22" spans="1:3">
      <c r="A22" s="3" t="s">
        <v>97</v>
      </c>
      <c r="B22" s="4" t="n">
        <v>218725516</v>
      </c>
      <c r="C22" s="4" t="n">
        <v>195389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1</v>
      </c>
    </row>
    <row r="3" spans="1:3">
      <c r="A3" s="6" t="s">
        <v>99</v>
      </c>
    </row>
    <row r="4" spans="1:3">
      <c r="A4" s="3" t="s">
        <v>100</v>
      </c>
      <c r="B4" s="5" t="n">
        <v>-1073378</v>
      </c>
      <c r="C4" s="5" t="n">
        <v>-695678</v>
      </c>
    </row>
    <row r="5" spans="1:3">
      <c r="A5" s="6" t="s">
        <v>101</v>
      </c>
    </row>
    <row r="6" spans="1:3">
      <c r="A6" s="3" t="s">
        <v>85</v>
      </c>
      <c r="B6" s="4" t="n">
        <v>300501</v>
      </c>
      <c r="C6" s="4" t="n">
        <v>408517</v>
      </c>
    </row>
    <row r="7" spans="1:3">
      <c r="A7" s="3" t="s">
        <v>89</v>
      </c>
      <c r="B7" s="4" t="n">
        <v>487562</v>
      </c>
      <c r="C7" s="4" t="n">
        <v>0</v>
      </c>
    </row>
    <row r="8" spans="1:3">
      <c r="A8" s="3" t="s">
        <v>102</v>
      </c>
      <c r="B8" s="4" t="n">
        <v>5874</v>
      </c>
      <c r="C8" s="4" t="n">
        <v>194886</v>
      </c>
    </row>
    <row r="9" spans="1:3">
      <c r="A9" s="3" t="s">
        <v>103</v>
      </c>
      <c r="B9" s="4" t="n">
        <v>0</v>
      </c>
      <c r="C9" s="4" t="n">
        <v>-25</v>
      </c>
    </row>
    <row r="10" spans="1:3">
      <c r="A10" s="6" t="s">
        <v>104</v>
      </c>
    </row>
    <row r="11" spans="1:3">
      <c r="A11" s="3" t="s">
        <v>105</v>
      </c>
      <c r="B11" s="4" t="n">
        <v>7272</v>
      </c>
      <c r="C11" s="4" t="n">
        <v>57</v>
      </c>
    </row>
    <row r="12" spans="1:3">
      <c r="A12" s="3" t="s">
        <v>106</v>
      </c>
      <c r="B12" s="4" t="n">
        <v>-29016</v>
      </c>
      <c r="C12" s="4" t="n">
        <v>0</v>
      </c>
    </row>
    <row r="13" spans="1:3">
      <c r="A13" s="3" t="s">
        <v>107</v>
      </c>
      <c r="B13" s="4" t="n">
        <v>11296</v>
      </c>
      <c r="C13" s="4" t="n">
        <v>10114</v>
      </c>
    </row>
    <row r="14" spans="1:3">
      <c r="A14" s="3" t="s">
        <v>108</v>
      </c>
      <c r="B14" s="4" t="n">
        <v>-34201</v>
      </c>
      <c r="C14" s="4" t="n">
        <v>-115135</v>
      </c>
    </row>
    <row r="15" spans="1:3">
      <c r="A15" s="3" t="s">
        <v>109</v>
      </c>
      <c r="B15" s="4" t="n">
        <v>236052</v>
      </c>
      <c r="C15" s="4" t="n">
        <v>94264</v>
      </c>
    </row>
    <row r="16" spans="1:3">
      <c r="A16" s="3" t="s">
        <v>110</v>
      </c>
      <c r="B16" s="4" t="n">
        <v>-88038</v>
      </c>
      <c r="C16" s="4" t="n">
        <v>-103000</v>
      </c>
    </row>
    <row r="17" spans="1:3">
      <c r="A17" s="6" t="s">
        <v>111</v>
      </c>
    </row>
    <row r="18" spans="1:3">
      <c r="A18" s="3" t="s">
        <v>112</v>
      </c>
      <c r="B18" s="4" t="n">
        <v>0</v>
      </c>
      <c r="C18" s="4" t="n">
        <v>-100885</v>
      </c>
    </row>
    <row r="19" spans="1:3">
      <c r="A19" s="3" t="s">
        <v>113</v>
      </c>
      <c r="B19" s="4" t="n">
        <v>-118842</v>
      </c>
      <c r="C19" s="4" t="n">
        <v>-92960</v>
      </c>
    </row>
    <row r="20" spans="1:3">
      <c r="A20" s="3" t="s">
        <v>114</v>
      </c>
      <c r="B20" s="4" t="n">
        <v>144679</v>
      </c>
      <c r="C20" s="4" t="n">
        <v>245342</v>
      </c>
    </row>
    <row r="21" spans="1:3">
      <c r="A21" s="3" t="s">
        <v>115</v>
      </c>
      <c r="B21" s="4" t="n">
        <v>50000</v>
      </c>
      <c r="C21" s="4" t="n">
        <v>0</v>
      </c>
    </row>
    <row r="22" spans="1:3">
      <c r="A22" s="3" t="s">
        <v>116</v>
      </c>
      <c r="B22" s="4" t="n">
        <v>15000</v>
      </c>
      <c r="C22" s="4" t="n">
        <v>62500</v>
      </c>
    </row>
    <row r="23" spans="1:3">
      <c r="A23" s="3" t="s">
        <v>117</v>
      </c>
      <c r="B23" s="4" t="n">
        <v>90837</v>
      </c>
      <c r="C23" s="4" t="n">
        <v>113997</v>
      </c>
    </row>
    <row r="24" spans="1:3">
      <c r="A24" s="3" t="s">
        <v>118</v>
      </c>
      <c r="B24" s="4" t="n">
        <v>2799</v>
      </c>
      <c r="C24" s="4" t="n">
        <v>10997</v>
      </c>
    </row>
    <row r="25" spans="1:3">
      <c r="A25" s="3" t="s">
        <v>119</v>
      </c>
      <c r="B25" s="4" t="n">
        <v>17313</v>
      </c>
      <c r="C25" s="4" t="n">
        <v>6316</v>
      </c>
    </row>
    <row r="26" spans="1:3">
      <c r="A26" s="3" t="s">
        <v>120</v>
      </c>
      <c r="B26" s="4" t="n">
        <v>20112</v>
      </c>
      <c r="C26" s="4" t="n">
        <v>17313</v>
      </c>
    </row>
    <row r="27" spans="1:3">
      <c r="A27" s="6" t="s">
        <v>121</v>
      </c>
    </row>
    <row r="28" spans="1:3">
      <c r="A28" s="3" t="s">
        <v>122</v>
      </c>
      <c r="B28" s="4" t="n">
        <v>112532</v>
      </c>
      <c r="C28" s="4" t="n">
        <v>259263</v>
      </c>
    </row>
    <row r="29" spans="1:3">
      <c r="A29" s="6" t="s">
        <v>123</v>
      </c>
    </row>
    <row r="30" spans="1:3">
      <c r="A30" s="3" t="s">
        <v>124</v>
      </c>
      <c r="B30" s="5" t="n">
        <v>5874</v>
      </c>
      <c r="C30" s="5" t="n">
        <v>194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9"/>
    <col customWidth="1" max="2" min="2" width="23"/>
    <col customWidth="1" max="3" min="3" width="23"/>
    <col customWidth="1" max="4" min="4" width="20"/>
    <col customWidth="1" max="5" min="5" width="20"/>
    <col customWidth="1" max="6" min="6" width="27"/>
    <col customWidth="1" max="7" min="7" width="20"/>
    <col customWidth="1" max="8" min="8" width="12"/>
  </cols>
  <sheetData>
    <row r="1" spans="1:8">
      <c r="A1" s="1" t="s">
        <v>125</v>
      </c>
      <c r="B1" s="2" t="s">
        <v>126</v>
      </c>
      <c r="C1" s="2" t="s">
        <v>127</v>
      </c>
      <c r="D1" s="2" t="s">
        <v>128</v>
      </c>
      <c r="E1" s="2" t="s">
        <v>129</v>
      </c>
      <c r="F1" s="2" t="s">
        <v>130</v>
      </c>
      <c r="G1" s="2" t="s">
        <v>131</v>
      </c>
      <c r="H1" s="2" t="s">
        <v>132</v>
      </c>
    </row>
    <row r="2" spans="1:8">
      <c r="A2" s="3" t="s">
        <v>133</v>
      </c>
      <c r="B2" s="4" t="n">
        <v>310600</v>
      </c>
      <c r="C2" s="4" t="n">
        <v>310</v>
      </c>
      <c r="D2" s="4" t="n">
        <v>143605394</v>
      </c>
      <c r="E2" s="4" t="n">
        <v>143606</v>
      </c>
      <c r="F2" s="4" t="n">
        <v>9175320</v>
      </c>
      <c r="G2" s="4" t="n">
        <v>-9933124</v>
      </c>
      <c r="H2" s="4" t="n">
        <v>-613888</v>
      </c>
    </row>
    <row r="3" spans="1:8">
      <c r="A3" s="3" t="s">
        <v>134</v>
      </c>
      <c r="B3" s="4" t="n">
        <v>0</v>
      </c>
      <c r="C3" s="4" t="n">
        <v>0</v>
      </c>
      <c r="D3" s="4" t="n">
        <v>13215588</v>
      </c>
      <c r="E3" s="4" t="n">
        <v>13215</v>
      </c>
      <c r="F3" s="4" t="n">
        <v>52863</v>
      </c>
      <c r="G3" s="4" t="n">
        <v>0</v>
      </c>
      <c r="H3" s="4" t="n">
        <v>66078</v>
      </c>
    </row>
    <row r="4" spans="1:8">
      <c r="A4" s="3" t="s">
        <v>135</v>
      </c>
      <c r="B4" s="4" t="n">
        <v>0</v>
      </c>
      <c r="C4" s="4" t="n">
        <v>0</v>
      </c>
      <c r="D4" s="4" t="n">
        <v>738280</v>
      </c>
      <c r="E4" s="4" t="n">
        <v>738</v>
      </c>
      <c r="F4" s="4" t="n">
        <v>14028</v>
      </c>
      <c r="G4" s="4" t="n">
        <v>0</v>
      </c>
      <c r="H4" s="4" t="n">
        <v>14766</v>
      </c>
    </row>
    <row r="5" spans="1:8">
      <c r="A5" s="3" t="s">
        <v>136</v>
      </c>
      <c r="B5" s="4" t="n">
        <v>0</v>
      </c>
      <c r="C5" s="4" t="n">
        <v>0</v>
      </c>
      <c r="D5" s="4" t="n">
        <v>1000000</v>
      </c>
      <c r="E5" s="4" t="n">
        <v>1000</v>
      </c>
      <c r="F5" s="4" t="n">
        <v>9000</v>
      </c>
      <c r="G5" s="4" t="n">
        <v>0</v>
      </c>
      <c r="H5" s="4" t="n">
        <v>10000</v>
      </c>
    </row>
    <row r="6" spans="1:8">
      <c r="A6" s="3" t="s">
        <v>137</v>
      </c>
      <c r="B6" s="4" t="n">
        <v>0</v>
      </c>
      <c r="C6" s="4" t="n">
        <v>0</v>
      </c>
      <c r="D6" s="4" t="n">
        <v>8544180</v>
      </c>
      <c r="E6" s="4" t="n">
        <v>8544</v>
      </c>
      <c r="F6" s="4" t="n">
        <v>76898</v>
      </c>
      <c r="G6" s="4" t="n">
        <v>0</v>
      </c>
      <c r="H6" s="4" t="n">
        <v>85442</v>
      </c>
    </row>
    <row r="7" spans="1:8">
      <c r="A7" s="3" t="s">
        <v>138</v>
      </c>
      <c r="B7" s="4" t="n">
        <v>0</v>
      </c>
      <c r="C7" s="4" t="n">
        <v>0</v>
      </c>
      <c r="D7" s="4" t="n">
        <v>12153358</v>
      </c>
      <c r="E7" s="4" t="n">
        <v>12154</v>
      </c>
      <c r="F7" s="4" t="n">
        <v>35346</v>
      </c>
      <c r="G7" s="4" t="n">
        <v>0</v>
      </c>
      <c r="H7" s="4" t="n">
        <v>47500</v>
      </c>
    </row>
    <row r="8" spans="1:8">
      <c r="A8" s="3" t="s">
        <v>139</v>
      </c>
      <c r="B8" s="4" t="n">
        <v>0</v>
      </c>
      <c r="C8" s="4" t="n">
        <v>0</v>
      </c>
      <c r="D8" s="4" t="n">
        <v>-2500</v>
      </c>
      <c r="E8" s="4" t="n">
        <v>-2</v>
      </c>
      <c r="F8" s="4" t="n">
        <v>-23</v>
      </c>
      <c r="G8" s="4" t="n">
        <v>0</v>
      </c>
      <c r="H8" s="4" t="n">
        <v>-25</v>
      </c>
    </row>
    <row r="9" spans="1:8">
      <c r="A9" s="3" t="s">
        <v>140</v>
      </c>
      <c r="B9" s="4" t="n">
        <v>0</v>
      </c>
      <c r="C9" s="4" t="n">
        <v>0</v>
      </c>
      <c r="D9" s="4" t="n">
        <v>5500000</v>
      </c>
      <c r="E9" s="4" t="n">
        <v>5500</v>
      </c>
      <c r="F9" s="4" t="n">
        <v>23100</v>
      </c>
      <c r="G9" s="4" t="n">
        <v>0</v>
      </c>
      <c r="H9" s="4" t="n">
        <v>28600</v>
      </c>
    </row>
    <row r="10" spans="1:8">
      <c r="A10" s="3" t="s">
        <v>141</v>
      </c>
      <c r="B10" s="4" t="n">
        <v>0</v>
      </c>
      <c r="C10" s="4" t="n">
        <v>0</v>
      </c>
      <c r="D10" s="4" t="n">
        <v>1000000</v>
      </c>
      <c r="E10" s="4" t="n">
        <v>1000</v>
      </c>
      <c r="F10" s="4" t="n">
        <v>4000</v>
      </c>
      <c r="G10" s="4" t="n">
        <v>0</v>
      </c>
      <c r="H10" s="4" t="n">
        <v>5000</v>
      </c>
    </row>
    <row r="11" spans="1:8">
      <c r="A11" s="3" t="s">
        <v>142</v>
      </c>
      <c r="C11" s="5" t="n">
        <v>0</v>
      </c>
      <c r="E11" s="5" t="n">
        <v>0</v>
      </c>
      <c r="F11" s="5" t="n">
        <v>0</v>
      </c>
      <c r="G11" s="5" t="n">
        <v>-5995</v>
      </c>
      <c r="H11" s="5" t="n">
        <v>-5995</v>
      </c>
    </row>
    <row r="12" spans="1:8">
      <c r="A12" s="3" t="s">
        <v>143</v>
      </c>
      <c r="C12" s="5" t="n">
        <v>0</v>
      </c>
      <c r="E12" s="5" t="n">
        <v>0</v>
      </c>
      <c r="F12" s="5" t="n">
        <v>0</v>
      </c>
      <c r="G12" s="5" t="n">
        <v>-695678</v>
      </c>
      <c r="H12" s="5" t="n">
        <v>-695678</v>
      </c>
    </row>
    <row r="13" spans="1:8">
      <c r="A13" s="3" t="s">
        <v>144</v>
      </c>
      <c r="B13" s="4" t="n">
        <v>310600</v>
      </c>
      <c r="C13" s="4" t="n">
        <v>310</v>
      </c>
      <c r="D13" s="4" t="n">
        <v>185754300</v>
      </c>
      <c r="E13" s="4" t="n">
        <v>185755</v>
      </c>
      <c r="F13" s="4" t="n">
        <v>9390532</v>
      </c>
      <c r="G13" s="4" t="n">
        <v>-10634797</v>
      </c>
      <c r="H13" s="4" t="n">
        <v>-1058200</v>
      </c>
    </row>
    <row r="14" spans="1:8">
      <c r="A14" s="3" t="s">
        <v>145</v>
      </c>
      <c r="B14" s="4" t="n">
        <v>0</v>
      </c>
      <c r="C14" s="4" t="n">
        <v>0</v>
      </c>
      <c r="D14" s="4" t="n">
        <v>4347826</v>
      </c>
      <c r="E14" s="4" t="n">
        <v>4348</v>
      </c>
      <c r="F14" s="4" t="n">
        <v>5652</v>
      </c>
      <c r="G14" s="4" t="n">
        <v>0</v>
      </c>
      <c r="H14" s="4" t="n">
        <v>10000</v>
      </c>
    </row>
    <row r="15" spans="1:8">
      <c r="A15" s="3" t="s">
        <v>141</v>
      </c>
      <c r="B15" s="4" t="n">
        <v>0</v>
      </c>
      <c r="C15" s="4" t="n">
        <v>0</v>
      </c>
      <c r="D15" s="4" t="n">
        <v>1000000</v>
      </c>
      <c r="E15" s="4" t="n">
        <v>1000</v>
      </c>
      <c r="F15" s="4" t="n">
        <v>4000</v>
      </c>
      <c r="G15" s="4" t="n">
        <v>0</v>
      </c>
      <c r="H15" s="4" t="n">
        <v>5000</v>
      </c>
    </row>
    <row r="16" spans="1:8">
      <c r="A16" s="3" t="s">
        <v>134</v>
      </c>
      <c r="B16" s="4" t="n">
        <v>0</v>
      </c>
      <c r="C16" s="4" t="n">
        <v>0</v>
      </c>
      <c r="D16" s="4" t="n">
        <v>528768</v>
      </c>
      <c r="E16" s="4" t="n">
        <v>529</v>
      </c>
      <c r="F16" s="4" t="n">
        <v>2114</v>
      </c>
      <c r="G16" s="4" t="n">
        <v>0</v>
      </c>
      <c r="H16" s="4" t="n">
        <v>2643</v>
      </c>
    </row>
    <row r="17" spans="1:8">
      <c r="A17" s="3" t="s">
        <v>137</v>
      </c>
      <c r="B17" s="4" t="n">
        <v>0</v>
      </c>
      <c r="C17" s="4" t="n">
        <v>0</v>
      </c>
      <c r="D17" s="4" t="n">
        <v>323190</v>
      </c>
      <c r="E17" s="4" t="n">
        <v>323</v>
      </c>
      <c r="F17" s="4" t="n">
        <v>2908</v>
      </c>
      <c r="G17" s="4" t="n">
        <v>0</v>
      </c>
      <c r="H17" s="4" t="n">
        <v>3231</v>
      </c>
    </row>
    <row r="18" spans="1:8">
      <c r="A18" s="3" t="s">
        <v>146</v>
      </c>
      <c r="B18" s="4" t="n">
        <v>0</v>
      </c>
      <c r="C18" s="4" t="n">
        <v>0</v>
      </c>
      <c r="D18" s="4" t="n">
        <v>-1000</v>
      </c>
      <c r="E18" s="4" t="n">
        <v>-1</v>
      </c>
      <c r="F18" s="4" t="n">
        <v>1</v>
      </c>
      <c r="G18" s="4" t="n">
        <v>0</v>
      </c>
      <c r="H18" s="4" t="n">
        <v>0</v>
      </c>
    </row>
    <row r="19" spans="1:8">
      <c r="A19" s="3" t="s">
        <v>142</v>
      </c>
      <c r="C19" s="5" t="n">
        <v>0</v>
      </c>
      <c r="E19" s="5" t="n">
        <v>0</v>
      </c>
      <c r="F19" s="5" t="n">
        <v>0</v>
      </c>
      <c r="G19" s="5" t="n">
        <v>-6011</v>
      </c>
      <c r="H19" s="5" t="n">
        <v>-6011</v>
      </c>
    </row>
    <row r="20" spans="1:8">
      <c r="A20" s="3" t="s">
        <v>147</v>
      </c>
      <c r="C20" s="5" t="n">
        <v>0</v>
      </c>
      <c r="E20" s="5" t="n">
        <v>0</v>
      </c>
      <c r="F20" s="5" t="n">
        <v>0</v>
      </c>
      <c r="G20" s="5" t="n">
        <v>-1073378</v>
      </c>
      <c r="H20" s="5" t="n">
        <v>-1073378</v>
      </c>
    </row>
    <row r="21" spans="1:8">
      <c r="A21" s="3" t="s">
        <v>148</v>
      </c>
      <c r="B21" s="4" t="n">
        <v>310600</v>
      </c>
      <c r="C21" s="4" t="n">
        <v>310</v>
      </c>
      <c r="D21" s="4" t="n">
        <v>191953084</v>
      </c>
      <c r="E21" s="4" t="n">
        <v>191954</v>
      </c>
      <c r="F21" s="4" t="n">
        <v>9405207</v>
      </c>
      <c r="G21" s="4" t="n">
        <v>-11714186</v>
      </c>
      <c r="H21" s="4" t="n">
        <v>-2116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6" t="s">
        <v>149</v>
      </c>
    </row>
    <row r="4" spans="1:2">
      <c r="A4" s="3" t="s">
        <v>149</v>
      </c>
      <c r="B4" s="3"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6" t="s">
        <v>151</v>
      </c>
    </row>
    <row r="4" spans="1:2">
      <c r="A4" s="3" t="s">
        <v>151</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6" t="s">
        <v>154</v>
      </c>
    </row>
    <row r="4" spans="1:2">
      <c r="A4" s="3" t="s">
        <v>153</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54:16Z</dcterms:created>
  <dcterms:modified xmlns:dcterms="http://purl.org/dc/terms/" xmlns:xsi="http://www.w3.org/2001/XMLSchema-instance" xsi:type="dcterms:W3CDTF">2017-04-17T14:54:16Z</dcterms:modified>
</cp:coreProperties>
</file>